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GOODWILL AND INTANGIBLE ASSETS" sheetId="12" state="visible" r:id="rId12"/>
    <sheet xmlns:r="http://schemas.openxmlformats.org/officeDocument/2006/relationships" name="CASH FLOW SUPPLEMENTARY INFORMA" sheetId="13" state="visible" r:id="rId13"/>
    <sheet xmlns:r="http://schemas.openxmlformats.org/officeDocument/2006/relationships" name="EARNINGS PER SHARE" sheetId="14" state="visible" r:id="rId14"/>
    <sheet xmlns:r="http://schemas.openxmlformats.org/officeDocument/2006/relationships" name="DERIVATIVE FINANCIAL INSTRUMENT" sheetId="15" state="visible" r:id="rId15"/>
    <sheet xmlns:r="http://schemas.openxmlformats.org/officeDocument/2006/relationships" name="BUSINESS SEGMENT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STRUCTURING ACTIVITIES (Table" sheetId="20" state="visible" r:id="rId20"/>
    <sheet xmlns:r="http://schemas.openxmlformats.org/officeDocument/2006/relationships" name="GOODWILL AND INTANGIBLE ASSETS " sheetId="21" state="visible" r:id="rId21"/>
    <sheet xmlns:r="http://schemas.openxmlformats.org/officeDocument/2006/relationships" name="CASH FLOW SUPPLEMENTARY INFOR_2" sheetId="22" state="visible" r:id="rId22"/>
    <sheet xmlns:r="http://schemas.openxmlformats.org/officeDocument/2006/relationships" name="EARNINGS PER SHARE (Tables)" sheetId="23" state="visible" r:id="rId23"/>
    <sheet xmlns:r="http://schemas.openxmlformats.org/officeDocument/2006/relationships" name="DERIVATIVE FINANCIAL INSTRUME_2" sheetId="24" state="visible" r:id="rId24"/>
    <sheet xmlns:r="http://schemas.openxmlformats.org/officeDocument/2006/relationships" name="BUSINESS SEG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ACQUISITIONS - Narrative (Detai" sheetId="34" state="visible" r:id="rId34"/>
    <sheet xmlns:r="http://schemas.openxmlformats.org/officeDocument/2006/relationships" name="RESTRUCTURING ACTIVITIES - Narr" sheetId="35" state="visible" r:id="rId35"/>
    <sheet xmlns:r="http://schemas.openxmlformats.org/officeDocument/2006/relationships" name="RESTRUCTURING ACTIVITIES - Liab"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CASH FLOW SUPPLEMENTARY INFOR_3" sheetId="41" state="visible" r:id="rId41"/>
    <sheet xmlns:r="http://schemas.openxmlformats.org/officeDocument/2006/relationships" name="EARNINGS PER SHARE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BUSINESS SEGMENT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25,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1-31429</t>
        </is>
      </c>
    </row>
    <row r="9">
      <c r="A9" s="4" t="inlineStr">
        <is>
          <t>Entity Registrant Name</t>
        </is>
      </c>
      <c r="B9" s="4" t="inlineStr">
        <is>
          <t>Valmont Industries, Inc.</t>
        </is>
      </c>
    </row>
    <row r="10">
      <c r="A10" s="4" t="inlineStr">
        <is>
          <t>Entity Incorporation, State or Country Code</t>
        </is>
      </c>
      <c r="B10" s="4" t="inlineStr">
        <is>
          <t>DE</t>
        </is>
      </c>
    </row>
    <row r="11">
      <c r="A11" s="4" t="inlineStr">
        <is>
          <t>Entity Tax Identification Number</t>
        </is>
      </c>
      <c r="B11" s="4" t="inlineStr">
        <is>
          <t>47-0351813</t>
        </is>
      </c>
    </row>
    <row r="12">
      <c r="A12" s="4" t="inlineStr">
        <is>
          <t>Entity Address, Address Line One</t>
        </is>
      </c>
      <c r="B12" s="4" t="inlineStr">
        <is>
          <t>15000 Valmont Plaza,</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54</t>
        </is>
      </c>
    </row>
    <row r="16">
      <c r="A16" s="4" t="inlineStr">
        <is>
          <t>City Area Code</t>
        </is>
      </c>
      <c r="B16" s="4" t="inlineStr">
        <is>
          <t>402</t>
        </is>
      </c>
    </row>
    <row r="17">
      <c r="A17" s="4" t="inlineStr">
        <is>
          <t>Local Phone Number</t>
        </is>
      </c>
      <c r="B17" s="4" t="inlineStr">
        <is>
          <t>963-1000</t>
        </is>
      </c>
    </row>
    <row r="18">
      <c r="A18" s="4" t="inlineStr">
        <is>
          <t>Title of 12(b) Security</t>
        </is>
      </c>
      <c r="B18" s="4" t="inlineStr">
        <is>
          <t>Common Stock $1.00 par value</t>
        </is>
      </c>
    </row>
    <row r="19">
      <c r="A19" s="4" t="inlineStr">
        <is>
          <t>Trading Symbol</t>
        </is>
      </c>
      <c r="B19" s="4" t="inlineStr">
        <is>
          <t>VM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1224185</v>
      </c>
    </row>
    <row r="28">
      <c r="A28" s="4" t="inlineStr">
        <is>
          <t>Entity Central Index Key</t>
        </is>
      </c>
      <c r="B28" s="4" t="inlineStr">
        <is>
          <t>0000102729</t>
        </is>
      </c>
    </row>
    <row r="29">
      <c r="A29" s="4" t="inlineStr">
        <is>
          <t>Amendment Flag</t>
        </is>
      </c>
      <c r="B29" s="4" t="inlineStr">
        <is>
          <t>false</t>
        </is>
      </c>
    </row>
    <row r="30">
      <c r="A30" s="4" t="inlineStr">
        <is>
          <t>Current Fiscal Year End Date</t>
        </is>
      </c>
      <c r="B30" s="4" t="inlineStr">
        <is>
          <t>--12-25</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5, 2021</t>
        </is>
      </c>
    </row>
    <row r="3">
      <c r="A3" s="3" t="inlineStr">
        <is>
          <t>Business Combination and Asset Acquisition [Abstract]</t>
        </is>
      </c>
    </row>
    <row r="4">
      <c r="A4" s="4" t="inlineStr">
        <is>
          <t>ACQUISITIONS</t>
        </is>
      </c>
      <c r="B4" s="4" t="inlineStr">
        <is>
          <t>ACQUISITIONS On May 12, 2021, the Company acquired the outstanding shares of Prospera, an artificial intelligence company focused on machine learning and computer vision in agriculture, for $300,000 in cash (net of cash acquired). The acquisition of Prospera, located in Tel Aviv, Israel, allows the Company to accelerate innovation with machine learning for agronomy and will be reported in the Irrigation segment. The preliminary fair values assigned were $269,859 for goodwill, $37,300 for developed technology, trade name of $2,900, property, plant, and equipment of $1,063, deferred tax liability of $9,246, and the remainder to net working capital. Goodwill is not deductible for tax purposes and the developed technology asset will be amortized over 5 years. The amount allocated to goodwill was primarily attributable to anticipated synergies and other intangibles that do not qualify for separate recognition. The Company expects to finalize the purchase price allocation in the fourth quarter of 2021. On April 20, 2021 the Company acquired the assets of PivoTrac for $12,500 in cash. The agreed upon purchase price was $14,000, with $1,500 being held back for seller representations and warranties that will be settled within 12 months of the acquisition date. The acquisition of PivoTrac, located in Texas, allows the Company to advance its technology strategy and increase its number of connected agricultural devices and will be reported in the Irrigation segment. The preliminary fair values assigned were $10,800 for goodwill, $2,627 for customer relationships, and the remainder is net working capital. Goodwill is not deductible for tax purposes and the customer relationship will be amortized over 10 years. The Company expects the purchase price allocation to be finalized in the second quarter of 2022. On May 29, 2020, the Company acquired 55% of Energia Solar do Brasil ("Solbras") for $4,308. Approximately $646 of the purchase price was contingent on seller representations and warranties was settled for the full amount in the second quarter of 2021. Solbras is a leading provider of solar energy solutions for agriculture. In the purchase price allocation, goodwill of $3,341 and customer relationships of $3,718 were recorded and the remainder is net working capital. Goodwill is not deductible for tax purposes and the customer relationship will be amortized over 8 years. The acquisition of Solbras, located in Brazil, allows the Company to expand its product offerings in the Irrigation segment to include not only pivots, but also a sustainable and low-cost energy source to provide electricity to the units. The Company finalized the purchase price allocation in the fourth quarter of 2020. On March 6, 2020, the Company acquired 75% of KC Utility Packaging, LLC for $4,200. Approximately $400 of the purchase price was contingent on seller representations and warranties and was settled for the full amount in the first quarter of 2021. The Company name was subsequently changed to Valmont Substations LLC. The acquisition was made to expand the Company's utility substation product offering. In the purchase price allocation, goodwill of $1,100, customer relationships of $4,000, and other intangibles of $500 were recorded. The Company finalized the purchase price allocation in the fourth quarter of 2020. Proforma disclosures were omitted for these acquisitions as the they do not have a significant impact on the Company's financial results. Acquisitions of Noncontrolling Interests In February 2020, the Company acquired the remaining 49% of AgSense that it did not own for $43,983, which includes a holdback payment of $2,200 that was made in the second quarter of 2020. The Company finalized the accounting for owning 100% of AgSense in the second quarter of 2020 which resulted in the recognition of a deferred tax asset of approximately $7,700. In the first quarter of 2020, the Company acquired 16% of the remaining 25% that it did not own of Convert Italia for a cash payment of $11,750. The purchase agreement also settled the escrow funds which the Company had paid at date of acquisition. As these transactions were for the acquisition of all or part of the remaining shares of a consolidated subsidiary with no change in control, they were recorded within shareholders' equity and as a financing activity in the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25, 2021</t>
        </is>
      </c>
    </row>
    <row r="3">
      <c r="A3" s="3" t="inlineStr">
        <is>
          <t>Restructuring and Related Activities [Abstract]</t>
        </is>
      </c>
    </row>
    <row r="4">
      <c r="A4" s="4" t="inlineStr">
        <is>
          <t>RESTRUCTURING ACTIVITIES</t>
        </is>
      </c>
      <c r="B4" s="4" t="inlineStr">
        <is>
          <t xml:space="preserve">RESTRUCTURING ACTIVITIES In 2020, the Company executed certain regional restructuring activities (the "2020 Plan") primarily in the ESS and Utility segments and a U.S. specific early retirement program covering all segments. The 2020 Plan included the closure of one U.S. Coatings facility and restructuring activities were completed by the end of 2020. For the third quarter and first three quarters of 2020, the Company recorded restructuring expenses in cost of sales and selling, general, and administrative expenses of $2,910 and $8,489, respectively. Changes in liabilities recorded for the restructuring plans were as follows: Balance at December 26, 2020 Costs Paid or Otherwise Settled Balance at September 25, 2021 Severance $ 12,660 $ (12,66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1</t>
        </is>
      </c>
    </row>
    <row r="3">
      <c r="A3" s="3" t="inlineStr">
        <is>
          <t>Goodwill and Intangible Assets Disclosure [Abstract]</t>
        </is>
      </c>
    </row>
    <row r="4">
      <c r="A4" s="4" t="inlineStr">
        <is>
          <t>GOODWILL AND INTANGIBLE ASSETS</t>
        </is>
      </c>
      <c r="B4" s="4" t="inlineStr">
        <is>
          <t xml:space="preserve">GOODWILL AND INTANGIBLE ASSETS Amortized Intangible Assets The components of amortized intangible assets at September 25, 2021 and December 26, 2020 were as follows: September 25, 2021 Gross Accumulated Weighted Customer Relationships $ 239,493 $ 166,857 13 years Patents &amp; Proprietary Technology 63,109 12,318 8 years Other 7,469 6,828 4 years $ 310,071 $ 186,003 December 26, 2020 Gross Accumulated Weighted Customer Relationships $ 237,232 $ 155,760 13 years Patents &amp; Proprietary Technology 26,208 8,301 14 years Other 7,602 6,786 4 years $ 271,042 $ 170,847 Amortization expense for intangible assets for the thirteen and thirty-nine weeks ended September 25, 2021 and September 26, 2020, respectively was as follows: Thirteen weeks ended Thirty-nine weeks ended 2021 2020 2021 2020 $ 6,137 $ 4,518 $ 15,551 $ 13,621 Estimated annual amortization expense related to finite-lived intangible assets is as follows: Estimated 2021 $ 21,392 2022 21,062 2023 19,261 2024 17,324 2025 15,868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and consist solely of trade names. The carrying value of trade names at September 25, 2021 and December 26, 2020 are as follows: September 25, December 26, Year Acquired Newmark $ 11,111 $ 11,111 2004 Webforge 8,035 7,972 2010 Convert Italia S.p.A 8,790 9,137 2018 Valmont SM 8,386 8,720 2014 Ingal EPS/Ingal Civil Products 7,790 7,730 2010 Walpar 3,500 3,500 2018 Shakespeare 4,000 4,000 2014 Other 17,769 14,828 Various $ 69,381 $ 66,998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as of August 28, 2021. The values of each trade name were determined using the relief-from-royalty method. Based on this evaluation, no trade names were determined to be impaired. In conjunction with an interim second quarter 2020 goodwill impairment test, impairment indicators were noted for the Webforge and Locker trade names requiring an interim impairment test. As a result, an impairment charge of approximately $3,900 was recognized against these two trade names in fiscal 2020. Goodwill The carrying amount of goodwill by segment as of September 25, 2021 and December 26, 2020 was as follows: Engineered Utility Coatings Irrigation Total Gross Balance December 26, 2020 $ 232,323 $ 135,335 $ 94,309 $ 30,177 $ 492,144 Accumulated impairment losses (31,245) (14,355) (16,222) — (61,822) Balance at December 26, 2020 201,078 120,980 78,087 30,177 430,322 Acquisitions — — — 280,659 280,659 Foreign currency translation 170 (1,731) 129 (87) (1,519) Balance at September 25, 2021 $ 201,248 $ 119,249 $ 78,216 $ 310,749 $ 709,462 The Company’s annual impairment test of goodwill was performed as of August 28, 2021, using primarily the discounted cash flow method. During fiscal 2021, no goodwill impairment has been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UPPLEMENTARY INFORMATION</t>
        </is>
      </c>
      <c r="B1" s="2" t="inlineStr">
        <is>
          <t>9 Months Ended</t>
        </is>
      </c>
    </row>
    <row r="2">
      <c r="B2" s="2" t="inlineStr">
        <is>
          <t>Sep. 25, 2021</t>
        </is>
      </c>
    </row>
    <row r="3">
      <c r="A3" s="3" t="inlineStr">
        <is>
          <t>Supplemental Cash Flow Elements [Abstract]</t>
        </is>
      </c>
    </row>
    <row r="4">
      <c r="A4" s="4" t="inlineStr">
        <is>
          <t>CASH FLOW SUPPLEMENTARY INFORMATION</t>
        </is>
      </c>
      <c r="B4" s="4" t="inlineStr">
        <is>
          <t xml:space="preserve">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y-nine weeks ended September 25, 2021 and September 26, 2020 were as follows: 2021 2020 Interest $ 20,716 $ 20,298 Income taxes 40,113 35,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EARNINGS PER SHARE The following table provides a reconciliation between Basic and Diluted earnings per share (EPS): Basic EPS Dilutive Diluted EPS Thirteen weeks ended September 25, 2021: Net earnings attributable to Valmont Industries, Inc. $ 51,650 $ — $ 51,650 Weighted average shares outstanding (000's) 21,175 377 21,552 Per share amount $ 2.44 $ (0.04) $ 2.40 Thirteen weeks ended September 26, 2020: Net earnings attributable to Valmont Industries, Inc. $ 39,342 $ — $ 39,342 Weighted average shares outstanding (000's) 21,309 107 21,416 Per share amount $ 1.85 $ (0.01) $ 1.84 Thirty-nine weeks ended September 25, 2021 Net earnings attributable to Valmont Industries, Inc. $ 168,774 $ — $ 168,774 Weighted average shares outstanding (000's) 21,182 301 21,483 Per share amount $ 7.97 $ (0.11) $ 7.86 Thirty-nine weeks ended September 26, 2020: Net earnings attributable to Valmont Industries, Inc. $ 104,878 $ — $ 104,878 Weighted average shares outstanding (000's) 21,358 95 21,453 Per share amount $ 4.91 $ (0.02) $ 4.89 At September 25, 2021 and September 26, 2020, there were 0 and 296,966 outstanding stock options with exercise prices exceeding the market price of common stock that were excluded from the computation of diluted earnings per sha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5, 2021</t>
        </is>
      </c>
    </row>
    <row r="3">
      <c r="A3" s="3" t="inlineStr">
        <is>
          <t>Derivative Instruments and Hedging Activities Disclosure [Abstract]</t>
        </is>
      </c>
    </row>
    <row r="4">
      <c r="A4" s="4" t="inlineStr">
        <is>
          <t>DERIVATIVE FINANCIAL INSTRUMENTS</t>
        </is>
      </c>
      <c r="B4" s="4" t="inlineStr">
        <is>
          <t>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Any gains or losses from net investment hedge activities remain in OCI until either the sale or substantially complete liquidation of the related subsidiaries. Fair value of derivative instruments at September 25, 2021 and December 26, 2020 are as follows: Derivatives designated as hedging instruments: Balance sheet location September 25, 2021 December 26, 2020 Commodity forward contracts Prepaid expenses and other assets $ 7,623 $ — Foreign currency forward contracts Prepaid expenses and other assets — 724 Foreign currency forward contracts Accrued expenses (84) — Cross currency swap contracts Prepaid expenses and other assets 1,309 600 Cross currency swap contracts Accrued expenses (1,847) (7,235) $ 7,001 $ (5,911) Gains (losses) on derivatives recognized in the condensed consolidated statements of earnings for the thirteen and thirty-nine weeks ended September 25, 2021 and September 26, 2020 are as follows: Thirteen weeks ended Thirty-nine weeks ended Statements of earnings location September 25, 2021 September 26, 2020 September 25, 2021 September 26, 2020 Commodity forward contracts Product cost of sales $ 9,870 $ — $ 10,140 $ — Foreign currency forward contracts Other income 187 116 123 146 Foreign currency forward contracts Product sales — 1,017 — 1,169 Interest rate hedge amortization Interest expense (16) (16) (48) (48) Cross currency swap contracts Interest expense 691 649 2,060 2,111 $ 10,732 $ 1,766 $ 12,275 $ 3,378 Cash Flow Hedges During the first three quarters of 2021, the Company entered into steel hot rolled coil (HRC) forward contracts that qualify as a cash flow hedge of the variability in cash flows attributable to future steel purchases. The forward contracts had a notional amount of $39,731 for the total purchase of 41,000 short tons from May 2021 to June 2022. The gain/(loss) realized upon settlement will be recorded in product cost of sales in the condensed consolidated statements of earnings over average inventory turns. During the first half of 2021, a Brazilian subsidiary with a Real functional currency entered into foreign currency forward contracts to mitigate foreign currency risk related to a customer order with components purchased in Euros. The forward contracts, which qualify as a cash flow hedge, matured in July and September 2021 and had notional amounts to buy 3,800 euros in exchange for a stated amount of Brazilian Real. During the first half of 2021, a subsidiary with a Euro functional currency entered into a foreign currency forward contract to mitigate foreign currency risk related to a large customer order denominated in U.S. dollars. The forward contract, which qualifies as a fair value hedge, matures in December 2021 and has a notional amount to sell $2,000 in exchange for a stated amount of Euros. Net Investment Hedges In the second quarter of 2020, the Company early settled their Australian dollar denominated forward currency contracts and received proceeds of $11,983. The proceeds/gain from these settlements (net of tax) will remain in Other Comprehensive Income (OCI) until either the sale or substantially complete liquidation of the related subsidiaries. In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Set Settlement Amount Danish Krone (DKK) $ 50,000 April 1, 2024 2.68% DKK 333,625 Euro $ 80,000 April 1, 2024 2.825% €71,550 The Company designated the full notional amount of the two CCS ($130,000)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Net interest receipts will be recorded as a reduction of interest expense over the life of the C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5, 2021</t>
        </is>
      </c>
    </row>
    <row r="3">
      <c r="A3" s="3" t="inlineStr">
        <is>
          <t>Segment Reporting [Abstract]</t>
        </is>
      </c>
    </row>
    <row r="4">
      <c r="A4" s="4" t="inlineStr">
        <is>
          <t>BUSINESS SEGMENTS</t>
        </is>
      </c>
      <c r="B4" s="4" t="inlineStr">
        <is>
          <t xml:space="preserve">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Reportable segments are as follows: UTILITY SUPPORT STRUCTURES: This segment consists of the manufacture of engineered steel, concrete and composite structures for the utility markets, including transmission, distribution, substations, and renewable energy generation equipment and drone inspection services; ENGINEERED SUPPORT STRUCTURES: This segment consists of the manufacture and distribution of engineered poles, towers, and components for lighting, traffic, and wireless communication markets, engineered access systems, integrated structure solutions for smart cities, and highway safety products; COATINGS: This segment consists of galvanizing, painting, and anodizing services to preserve and protect metal products; and IRRIGATION: This segment consists of the manufacture of center pivot and linear irrigation equipment for agricultural markets, including parts, services and tubular products, and advanced technology solutions for water management and precision agriculture. The Company evaluates the performance of its business segments based upon operating income and invested capital. The Company does not allocate interest expense, non-operating income and deductions, or income taxes to its business segments. Summary by Business Thirteen weeks ended Thirty-nine weeks ended September 25, September 26, September 25, September 26, SALES: Utility Support Structures segment: Steel $ 199,946 $ 156,082 $ 545,417 $ 482,430 Concrete 39,656 39,215 123,477 120,653 Engineered Solar Tracker Solutions 13,224 43,287 28,690 56,830 Offshore and Other Complex Steel Structures 23,676 35,809 99,914 71,265 Utility Support Structures segment $ 276,502 $ 274,393 $ 797,498 $ 731,178 Engineered Support Structures segment: Lighting, Traffic, and Highway Safety Products $ 188,589 $ 181,571 $ 529,432 $ 534,585 Communication Products 63,424 50,677 164,055 139,759 Access Systems 29,084 23,408 79,326 65,439 Engineered Support Structures segment 281,097 255,656 772,813 739,783 Coatings segment 96,685 87,886 288,131 255,976 Irrigation segment: North America 116,308 75,803 395,096 281,397 International 124,023 63,406 356,864 165,171 Irrigation segment 240,331 139,209 751,960 446,568 Total 894,615 757,144 2,610,402 2,173,505 INTERSEGMENT SALES: Utility Support Structures segment — 1,914 435 7,278 Engineered Support Structures segment 48 711 268 8,599 Coatings segment 21,779 19,188 64,029 56,021 Irrigation segment 4,006 1,361 7,373 4,629 Total 25,833 23,174 72,105 76,527 NET SALES: Utility Support Structures segment 276,502 272,479 797,063 723,900 Engineered Support Structures segment 281,049 254,945 772,545 731,184 Coatings segment 74,906 68,698 224,102 199,955 Irrigation segment 236,325 137,848 744,587 441,939 Total $ 868,782 $ 733,970 $ 2,538,297 $ 2,096,978 OPERATING INCOME: Utility Support Structures segment $ 24,561 $ 25,881 $ 61,168 $ 75,255 Engineered Support Structures segment 34,383 25,434 86,235 46,183 Coatings segment 12,478 12,416 40,018 33,618 Irrigation segment 27,735 14,687 108,467 60,701 Corporate (22,962) (16,939) (59,857) (43,943) Total $ 76,195 $ 61,479 $ 236,031 $ 171,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5, 2021</t>
        </is>
      </c>
    </row>
    <row r="3">
      <c r="A3" s="3" t="inlineStr">
        <is>
          <t>Subsequent Events [Abstract]</t>
        </is>
      </c>
    </row>
    <row r="4">
      <c r="A4" s="4" t="inlineStr">
        <is>
          <t>SUBSEQUENT EVENT</t>
        </is>
      </c>
      <c r="B4" s="4" t="inlineStr">
        <is>
          <t xml:space="preserve">SUBSEQUENT EVENT On October 18, 2021, subsequent to the end of our third quarter of 2021, the Company and its wholly-owned subsidiaries Valmont Industries Holland B.V. and Valmont Group Pty. Ltd., as Borrowers, entered into a Second Amended and Restated Credit Agreement with JPMorgan Chase Bank, N.A., as Administrative Agent, and the other lenders party thereto (the “Restated Credit Agreement”). The Restated Credit Agreement amends and restates the First Amended and Restated Credit Agreement dated as of October 18, 2017 among the Borrowers, the Administrative Agent and the other lenders party thereto (as amended, the “Original Credit Agreement”) The changes to the Restated Credit Agreement are as follows: a. an increase in the commitments under the credit facility from $600 million to $800 million; b. an increase in the accordion under the credit facility from $200 million to $300 million; c. an extension of the maturity date of the credit facility from October 18, 2022 to October 18, 2026; d. replacement of LIBOR as the benchmark interest rate with SOFR; e. removal of the interest coverage ratio (adjusted EBITDA / interest expense) as a coven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Condensed Consolidated Financial Statements</t>
        </is>
      </c>
      <c r="B4" s="4" t="inlineStr">
        <is>
          <t>Condensed Consolidated Financial Statements The Condensed Consolidated Balance Sheet as of September 25, 2021, the Condensed Consolidated Statements of Earnings, Comprehensive Income, and Shareholders' Equity for the thirteen and thirty-nine weeks ended September 25, 2021 and September 26, 2020, and the Condensed Consolidated Statement of Cash Flows for the thirty-nine weeks then ended have been prepared by Valmont Industries Inc. (the Company), without audit. In the opinion of management, all necessary adjustments (which include normal recurring adjustments) have been made to present fairly the financial statements as of September 25, 2021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20. The results of operations for the period ended September 25, 2021 are not necessarily indicative of the operating results for the full year.</t>
        </is>
      </c>
    </row>
    <row r="5">
      <c r="A5" s="4" t="inlineStr">
        <is>
          <t>Inventories</t>
        </is>
      </c>
      <c r="B5" s="4" t="inlineStr">
        <is>
          <t>Inventories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is>
      </c>
    </row>
    <row r="6">
      <c r="A6" s="4" t="inlineStr">
        <is>
          <t>Pension Benefits</t>
        </is>
      </c>
      <c r="B6" s="4" t="inlineStr">
        <is>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is>
      </c>
    </row>
    <row r="7">
      <c r="A7" s="4" t="inlineStr">
        <is>
          <t>Stock Plans</t>
        </is>
      </c>
      <c r="B7" s="4" t="inlineStr">
        <is>
          <t>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September 25, 2021, 453,718 shares of common stock remained available for issuance under the plans. Under the plans, the exercise price of each option equals the closing market price at the date of the grant. Options vest beginning on the first anniversary of the grant in equal amounts over three years or on the grant's fifth anniversary. Expiration of grants is seven years to ten years from the date of grant. Restricted stock units and awards generally vest in equal installments over three years beginning on the first anniversary of the grant.</t>
        </is>
      </c>
    </row>
    <row r="8">
      <c r="A8" s="4" t="inlineStr">
        <is>
          <t>Fair Value</t>
        </is>
      </c>
      <c r="B8" s="4" t="inlineStr">
        <is>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at September 25, 2021 of $29,481 ($35,125 at December 26, 2020)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99 and $202 as of September 25, 2021 and December 26, 2020,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Fair Value Measurement Using: Carrying Value September 25, 2021 Quoted Prices in Significant Other Significant Assets: Trading Securities $ 29,580 $ 29,580 $ — $ — Derivative financial instruments, net 7,001 — 7,001 — Fair Value Measurement Using: Carrying Value December 26, 2020 Quoted Prices in Significant Other Significant Assets: Trading Securities $ 35,327 $ 35,327 $ — $ — Liabilities: Derivative financial instruments, net (5,911) — (5,911) — Long-Lived Assets The Company's other non-financial assets include goodwill and other intangible assets, which are classified as Level 3 items. These assets are measured at fair value on a non-recurring basis as part of annual impairment testing. Note 4 to these condensed consolidated financial statements contain additional information related to goodwill and intangible asset impairments recognized in fiscal 2020.</t>
        </is>
      </c>
    </row>
    <row r="9">
      <c r="A9" s="4" t="inlineStr">
        <is>
          <t>Leases</t>
        </is>
      </c>
      <c r="B9" s="4" t="inlineStr">
        <is>
          <t>Leases    The Company's operating leases are included in other assets and operating lease liabilities. During the second quarter of 2021, the Company commenced on a new corporate headquarters operating lease with straight-line annual expense of approximately $5,100, a 2% annual increase in lease payment, and a 25 year term.   In recognition of this lease, an operating lease asset of $71,853 and an operating lease long-term liability of $71,196 was incurred.  These amounts are included within other assets and operating lease liabilities, respectively, in the Condensed Consolidated Balance Sheets as of September 25, 2021.</t>
        </is>
      </c>
    </row>
    <row r="10">
      <c r="A10" s="4" t="inlineStr">
        <is>
          <t>Comprehensive Income (Loss)</t>
        </is>
      </c>
      <c r="B10" s="4" t="inlineStr">
        <is>
          <t>Comprehensive Income (Loss)Comprehensive income (loss)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is>
      </c>
    </row>
    <row r="11">
      <c r="A11" s="4" t="inlineStr">
        <is>
          <t>Revenue Recognition</t>
        </is>
      </c>
      <c r="B11" s="4" t="inlineStr">
        <is>
          <t>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Segment and Product Line Revenue Recognition The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ESS segment revenues are derived from the manufacture and distribution of poles, towers, and components for lighting, transportation, and highway safety, engineered access systems, and wireless communication markets. For the lighting, transportation, and high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is>
      </c>
    </row>
    <row r="12">
      <c r="A12" s="4" t="inlineStr">
        <is>
          <t>Recently Issued Accounting Pronouncements</t>
        </is>
      </c>
      <c r="B12" s="4" t="inlineStr">
        <is>
          <t>Recently Adopted Accounting Pronouncements In December 2019, the FASB issued Accounting Standards Update No. 2018-14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adopted this standard on the first day of fiscal 2021 and it did not have a material impact on the Company's condensed consolidated financial statements. Recently Issued Accounting Pronouncements (not yet adopted)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 In January 2021, the FASB issued ASU No. 2021-01, Reference Rate Reform (Topic 848): Scope , which clarified that certain optional expedients and exceptions in Topic 848 apply to derivative instruments that are affected by the discounting transition due to reference rate reform. The Company has not used any of the accommodations to date, but may use them up until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25, 2021</t>
        </is>
      </c>
    </row>
    <row r="3">
      <c r="A3" s="3" t="inlineStr">
        <is>
          <t>Accounting Policies [Abstract]</t>
        </is>
      </c>
    </row>
    <row r="4">
      <c r="A4" s="4" t="inlineStr">
        <is>
          <t>Components of inventories</t>
        </is>
      </c>
      <c r="B4" s="4" t="inlineStr">
        <is>
          <t xml:space="preserve">Inventories consisted of the following: September 25, December 26, Raw materials and purchased parts $ 209,090 $ 155,512 Work-in-process 45,213 33,632 Finished goods and manufactured goods 401,600 259,797 Total Inventory $ 655,903 $ 448,941 </t>
        </is>
      </c>
    </row>
    <row r="5">
      <c r="A5" s="4" t="inlineStr">
        <is>
          <t>Earnings before income taxes</t>
        </is>
      </c>
      <c r="B5" s="4" t="inlineStr">
        <is>
          <t xml:space="preserve">Earnings bef ore income taxes for the thirteen and thirty-nine weeks ended September 25, 2021 and September 26, 2020, were as follows: Thirteen weeks ended Thirty-nine weeks ended 2021 2020 2021 2020 United States $ 47,784 $ 33,610 $ 156,028 $ 141,347 Foreign 20,909 18,978 61,284 4,283 $ 68,693 $ 52,588 $ 217,312 $ 145,630 </t>
        </is>
      </c>
    </row>
    <row r="6">
      <c r="A6" s="4" t="inlineStr">
        <is>
          <t>Schedule of components of the net periodic pension (benefit) expense</t>
        </is>
      </c>
      <c r="B6" s="4" t="inlineStr">
        <is>
          <t>The components of the net periodic pension (benefit) expense for the thirteen and thirty-nine weeks ended September 25, 2021 and September 26, 2020 were as follows: Thirteen weeks ended Thirty-nine weeks ended Net periodic (benefit) expense: 2021 2020 2021 2020 Interest cost $ 2,479 $ 3,285 $ 7,508 $ 9,569 Expected return on plan assets (6,957) (5,887) (21,061) (17,149) Amortization of actuarial loss 827 748 2,502 2,179 Net periodic (benefit) expense $ (3,651) $ (1,854) $ (11,051) $ (5,401)</t>
        </is>
      </c>
    </row>
    <row r="7">
      <c r="A7" s="4" t="inlineStr">
        <is>
          <t>Compensation expense (included in selling, general and administrative expenses) and associated income tax benefits related to stock options</t>
        </is>
      </c>
      <c r="B7" s="4" t="inlineStr">
        <is>
          <t xml:space="preserve">The Company's compensation expense (included in selling, general and administrative expenses) and associated income tax benefits related to stock options and restricted stock for the thirteen and thirty-nine weeks ended September 25, 2021 and September 26, 2020, respectively, were as follows: Thirteen weeks ended Thirty-nine weeks ended 2021 2020 2021 2020 Compensation expense $ 8,947 $ 3,065 $ 17,895 $ 8,736 Income tax benefits 2,237 766 4,474 2,184 </t>
        </is>
      </c>
    </row>
    <row r="8">
      <c r="A8" s="4" t="inlineStr">
        <is>
          <t>Valuation methodologies used for assets and liabilities measured at fair value</t>
        </is>
      </c>
      <c r="B8" s="4" t="inlineStr">
        <is>
          <t xml:space="preserve">Fair Value Measurement Using: Carrying Value September 25, 2021 Quoted Prices in Significant Other Significant Assets: Trading Securities $ 29,580 $ 29,580 $ — $ — Derivative financial instruments, net 7,001 — 7,001 — Fair Value Measurement Using: Carrying Value December 26, 2020 Quoted Prices in Significant Other Significant Assets: Trading Securities $ 35,327 $ 35,327 $ — $ — Liabilities: Derivative financial instruments, net (5,911) — (5,911) — </t>
        </is>
      </c>
    </row>
    <row r="9">
      <c r="A9" s="4" t="inlineStr">
        <is>
          <t>Components of accumulated other comprehensive income (loss)</t>
        </is>
      </c>
      <c r="B9" s="4" t="inlineStr">
        <is>
          <t>Accumulated other comprehensive income (loss) consisted of the following at September 25, 2021 and December 26, 2020: Foreign Currency Translation Adjustments Gain on Hedging Activities Defined Benefit Pension Plan Accumulated Other Comprehensive Loss Balance at December 26, 2020 $ (213,064) $ 15,550 $ (112,272) $ (309,786) Current-period comprehensive income (loss) (16,643) 14,369 1,838 (436) Balance at September 25, 2021 $ (229,707) $ 29,919 $ (110,434) $ (310,222)</t>
        </is>
      </c>
    </row>
    <row r="10">
      <c r="A10" s="4" t="inlineStr">
        <is>
          <t>Disaggregation of revenue</t>
        </is>
      </c>
      <c r="B10" s="4" t="inlineStr">
        <is>
          <t xml:space="preserve">A breakdown by segment of revenue recognized over time and at a point in time for the thirteen and thirty-nine weeks ended September 25, 2021 and September 26, 2020 is as follows: Point in Time Over Time Point in Time Over Time Thirteen weeks ended September 25, 2021 Thirteen weeks ended September 25, 2021 Thirty-nine weeks ended September 25, 2021 Thirty-nine weeks ended September 25, 2021 Utility Support Structures $ 12,834 $ 263,668 $ 28,255 $ 768,808 Engineered Support Structures 271,277 9,772 745,125 27,420 Coatings 74,906 — 224,102 — Irrigation 230,273 6,052 729,813 14,774 Total $ 589,290 $ 279,492 $ 1,727,295 $ 811,002 Point in Time Over Time Point in Time Over Time Thirteen weeks ended September 26, 2020 Thirteen weeks ended September 26, 2020 Thirty-nine weeks ended September 26, 2020 Thirty-nine weeks ended September 26, 2020 Utility Support Structures $ 43,287 $ 229,192 $ 56,830 $ 667,070 Engineered Support Structures 244,785 10,160 697,491 33,693 Coatings 68,698 — 199,955 — Irrigation 133,999 3,849 430,729 11,210 Total $ 490,769 $ 243,201 $ 1,385,005 $ 711,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Net sales</t>
        </is>
      </c>
      <c r="B3" s="6" t="n">
        <v>868782</v>
      </c>
      <c r="C3" s="6" t="n">
        <v>733970</v>
      </c>
      <c r="D3" s="6" t="n">
        <v>2538297</v>
      </c>
      <c r="E3" s="6" t="n">
        <v>2096978</v>
      </c>
    </row>
    <row r="4">
      <c r="A4" s="4" t="inlineStr">
        <is>
          <t>Total cost of sales</t>
        </is>
      </c>
      <c r="B4" s="5" t="n">
        <v>641378</v>
      </c>
      <c r="C4" s="5" t="n">
        <v>543223</v>
      </c>
      <c r="D4" s="5" t="n">
        <v>1876692</v>
      </c>
      <c r="E4" s="5" t="n">
        <v>1536045</v>
      </c>
    </row>
    <row r="5">
      <c r="A5" s="4" t="inlineStr">
        <is>
          <t>Gross profit</t>
        </is>
      </c>
      <c r="B5" s="5" t="n">
        <v>227404</v>
      </c>
      <c r="C5" s="5" t="n">
        <v>190747</v>
      </c>
      <c r="D5" s="5" t="n">
        <v>661605</v>
      </c>
      <c r="E5" s="5" t="n">
        <v>560933</v>
      </c>
    </row>
    <row r="6">
      <c r="A6" s="4" t="inlineStr">
        <is>
          <t>Selling, general and administrative expenses</t>
        </is>
      </c>
      <c r="B6" s="5" t="n">
        <v>151209</v>
      </c>
      <c r="C6" s="5" t="n">
        <v>129268</v>
      </c>
      <c r="D6" s="5" t="n">
        <v>425574</v>
      </c>
      <c r="E6" s="5" t="n">
        <v>372481</v>
      </c>
    </row>
    <row r="7">
      <c r="A7" s="4" t="inlineStr">
        <is>
          <t>Impairment of goodwill and trade names</t>
        </is>
      </c>
      <c r="B7" s="5" t="n">
        <v>0</v>
      </c>
      <c r="C7" s="5" t="n">
        <v>0</v>
      </c>
      <c r="D7" s="5" t="n">
        <v>0</v>
      </c>
      <c r="E7" s="5" t="n">
        <v>16638</v>
      </c>
    </row>
    <row r="8">
      <c r="A8" s="4" t="inlineStr">
        <is>
          <t>Operating income</t>
        </is>
      </c>
      <c r="B8" s="5" t="n">
        <v>76195</v>
      </c>
      <c r="C8" s="5" t="n">
        <v>61479</v>
      </c>
      <c r="D8" s="5" t="n">
        <v>236031</v>
      </c>
      <c r="E8" s="5" t="n">
        <v>171814</v>
      </c>
    </row>
    <row r="9">
      <c r="A9" s="3" t="inlineStr">
        <is>
          <t>Other income (expenses):</t>
        </is>
      </c>
    </row>
    <row r="10">
      <c r="A10" s="4" t="inlineStr">
        <is>
          <t>Interest expense</t>
        </is>
      </c>
      <c r="B10" s="5" t="n">
        <v>-11031</v>
      </c>
      <c r="C10" s="5" t="n">
        <v>-10454</v>
      </c>
      <c r="D10" s="5" t="n">
        <v>-31466</v>
      </c>
      <c r="E10" s="5" t="n">
        <v>-30566</v>
      </c>
    </row>
    <row r="11">
      <c r="A11" s="4" t="inlineStr">
        <is>
          <t>Interest income</t>
        </is>
      </c>
      <c r="B11" s="5" t="n">
        <v>397</v>
      </c>
      <c r="C11" s="5" t="n">
        <v>430</v>
      </c>
      <c r="D11" s="5" t="n">
        <v>894</v>
      </c>
      <c r="E11" s="5" t="n">
        <v>1931</v>
      </c>
    </row>
    <row r="12">
      <c r="A12" s="4" t="inlineStr">
        <is>
          <t>Gain on investments (unrealized)</t>
        </is>
      </c>
      <c r="B12" s="5" t="n">
        <v>488</v>
      </c>
      <c r="C12" s="5" t="n">
        <v>900</v>
      </c>
      <c r="D12" s="5" t="n">
        <v>1556</v>
      </c>
      <c r="E12" s="5" t="n">
        <v>1102</v>
      </c>
    </row>
    <row r="13">
      <c r="A13" s="4" t="inlineStr">
        <is>
          <t>Other</t>
        </is>
      </c>
      <c r="B13" s="5" t="n">
        <v>2644</v>
      </c>
      <c r="C13" s="5" t="n">
        <v>233</v>
      </c>
      <c r="D13" s="5" t="n">
        <v>10297</v>
      </c>
      <c r="E13" s="5" t="n">
        <v>1349</v>
      </c>
    </row>
    <row r="14">
      <c r="A14" s="4" t="inlineStr">
        <is>
          <t>Total other income (expenses)</t>
        </is>
      </c>
      <c r="B14" s="5" t="n">
        <v>-7502</v>
      </c>
      <c r="C14" s="5" t="n">
        <v>-8891</v>
      </c>
      <c r="D14" s="5" t="n">
        <v>-18719</v>
      </c>
      <c r="E14" s="5" t="n">
        <v>-26184</v>
      </c>
    </row>
    <row r="15">
      <c r="A15" s="4" t="inlineStr">
        <is>
          <t>Earnings before income taxes</t>
        </is>
      </c>
      <c r="B15" s="5" t="n">
        <v>68693</v>
      </c>
      <c r="C15" s="5" t="n">
        <v>52588</v>
      </c>
      <c r="D15" s="5" t="n">
        <v>217312</v>
      </c>
      <c r="E15" s="5" t="n">
        <v>145630</v>
      </c>
    </row>
    <row r="16">
      <c r="A16" s="3" t="inlineStr">
        <is>
          <t>Income tax expense:</t>
        </is>
      </c>
    </row>
    <row r="17">
      <c r="A17" s="4" t="inlineStr">
        <is>
          <t>Current</t>
        </is>
      </c>
      <c r="B17" s="5" t="n">
        <v>21109</v>
      </c>
      <c r="C17" s="5" t="n">
        <v>14968</v>
      </c>
      <c r="D17" s="5" t="n">
        <v>55069</v>
      </c>
      <c r="E17" s="5" t="n">
        <v>42922</v>
      </c>
    </row>
    <row r="18">
      <c r="A18" s="4" t="inlineStr">
        <is>
          <t>Deferred</t>
        </is>
      </c>
      <c r="B18" s="5" t="n">
        <v>-5029</v>
      </c>
      <c r="C18" s="5" t="n">
        <v>-2884</v>
      </c>
      <c r="D18" s="5" t="n">
        <v>-8747</v>
      </c>
      <c r="E18" s="5" t="n">
        <v>-3750</v>
      </c>
    </row>
    <row r="19">
      <c r="A19" s="4" t="inlineStr">
        <is>
          <t>Total income tax expense (benefit)</t>
        </is>
      </c>
      <c r="B19" s="5" t="n">
        <v>16080</v>
      </c>
      <c r="C19" s="5" t="n">
        <v>12084</v>
      </c>
      <c r="D19" s="5" t="n">
        <v>46322</v>
      </c>
      <c r="E19" s="5" t="n">
        <v>39172</v>
      </c>
    </row>
    <row r="20">
      <c r="A20" s="4" t="inlineStr">
        <is>
          <t>Earnings before equity in earnings of nonconsolidated subsidiaries</t>
        </is>
      </c>
      <c r="B20" s="5" t="n">
        <v>52613</v>
      </c>
      <c r="C20" s="5" t="n">
        <v>40504</v>
      </c>
      <c r="D20" s="5" t="n">
        <v>170990</v>
      </c>
      <c r="E20" s="5" t="n">
        <v>106458</v>
      </c>
    </row>
    <row r="21">
      <c r="A21" s="4" t="inlineStr">
        <is>
          <t>Equity in loss of nonconsolidated subsidiaries</t>
        </is>
      </c>
      <c r="B21" s="5" t="n">
        <v>-360</v>
      </c>
      <c r="C21" s="5" t="n">
        <v>-276</v>
      </c>
      <c r="D21" s="5" t="n">
        <v>-1079</v>
      </c>
      <c r="E21" s="5" t="n">
        <v>-755</v>
      </c>
    </row>
    <row r="22">
      <c r="A22" s="4" t="inlineStr">
        <is>
          <t>Net earnings</t>
        </is>
      </c>
      <c r="B22" s="5" t="n">
        <v>52253</v>
      </c>
      <c r="C22" s="5" t="n">
        <v>40228</v>
      </c>
      <c r="D22" s="5" t="n">
        <v>169911</v>
      </c>
      <c r="E22" s="5" t="n">
        <v>105703</v>
      </c>
    </row>
    <row r="23">
      <c r="A23" s="4" t="inlineStr">
        <is>
          <t>Less: Earnings attributable to noncontrolling interests</t>
        </is>
      </c>
      <c r="B23" s="5" t="n">
        <v>-603</v>
      </c>
      <c r="C23" s="5" t="n">
        <v>-886</v>
      </c>
      <c r="D23" s="5" t="n">
        <v>-1137</v>
      </c>
      <c r="E23" s="5" t="n">
        <v>-825</v>
      </c>
    </row>
    <row r="24">
      <c r="A24" s="4" t="inlineStr">
        <is>
          <t>Net earnings attributable to Valmont Industries, Inc.</t>
        </is>
      </c>
      <c r="B24" s="6" t="n">
        <v>51650</v>
      </c>
      <c r="C24" s="6" t="n">
        <v>39342</v>
      </c>
      <c r="D24" s="6" t="n">
        <v>168774</v>
      </c>
      <c r="E24" s="6" t="n">
        <v>104878</v>
      </c>
    </row>
    <row r="25">
      <c r="A25" s="3" t="inlineStr">
        <is>
          <t>Earnings per share:</t>
        </is>
      </c>
    </row>
    <row r="26">
      <c r="A26" s="4" t="inlineStr">
        <is>
          <t>Basic (in dollars per share)</t>
        </is>
      </c>
      <c r="B26" s="7" t="n">
        <v>2.44</v>
      </c>
      <c r="C26" s="7" t="n">
        <v>1.85</v>
      </c>
      <c r="D26" s="7" t="n">
        <v>7.97</v>
      </c>
      <c r="E26" s="7" t="n">
        <v>4.91</v>
      </c>
    </row>
    <row r="27">
      <c r="A27" s="4" t="inlineStr">
        <is>
          <t>Diluted (in dollars per share)</t>
        </is>
      </c>
      <c r="B27" s="7" t="n">
        <v>2.4</v>
      </c>
      <c r="C27" s="7" t="n">
        <v>1.84</v>
      </c>
      <c r="D27" s="7" t="n">
        <v>7.86</v>
      </c>
      <c r="E27" s="7" t="n">
        <v>4.89</v>
      </c>
    </row>
    <row r="28">
      <c r="A28" s="4" t="inlineStr">
        <is>
          <t>Product sales</t>
        </is>
      </c>
    </row>
    <row r="29">
      <c r="A29" s="4" t="inlineStr">
        <is>
          <t>Net sales</t>
        </is>
      </c>
      <c r="B29" s="6" t="n">
        <v>782694</v>
      </c>
      <c r="C29" s="6" t="n">
        <v>657703</v>
      </c>
      <c r="D29" s="6" t="n">
        <v>2283460</v>
      </c>
      <c r="E29" s="6" t="n">
        <v>1874199</v>
      </c>
    </row>
    <row r="30">
      <c r="A30" s="4" t="inlineStr">
        <is>
          <t>Total cost of sales</t>
        </is>
      </c>
      <c r="B30" s="5" t="n">
        <v>585986</v>
      </c>
      <c r="C30" s="5" t="n">
        <v>494812</v>
      </c>
      <c r="D30" s="5" t="n">
        <v>1712721</v>
      </c>
      <c r="E30" s="5" t="n">
        <v>1392595</v>
      </c>
    </row>
    <row r="31">
      <c r="A31" s="4" t="inlineStr">
        <is>
          <t>Services sales</t>
        </is>
      </c>
    </row>
    <row r="32">
      <c r="A32" s="4" t="inlineStr">
        <is>
          <t>Net sales</t>
        </is>
      </c>
      <c r="B32" s="5" t="n">
        <v>86088</v>
      </c>
      <c r="C32" s="5" t="n">
        <v>76267</v>
      </c>
      <c r="D32" s="5" t="n">
        <v>254837</v>
      </c>
      <c r="E32" s="5" t="n">
        <v>222779</v>
      </c>
    </row>
    <row r="33">
      <c r="A33" s="4" t="inlineStr">
        <is>
          <t>Total cost of sales</t>
        </is>
      </c>
      <c r="B33" s="6" t="n">
        <v>55392</v>
      </c>
      <c r="C33" s="6" t="n">
        <v>48411</v>
      </c>
      <c r="D33" s="6" t="n">
        <v>163971</v>
      </c>
      <c r="E33" s="6" t="n">
        <v>1434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9 Months Ended</t>
        </is>
      </c>
    </row>
    <row r="2">
      <c r="B2" s="2" t="inlineStr">
        <is>
          <t>Sep. 25, 2021</t>
        </is>
      </c>
    </row>
    <row r="3">
      <c r="A3" s="3" t="inlineStr">
        <is>
          <t>Restructuring and Related Activities [Abstract]</t>
        </is>
      </c>
    </row>
    <row r="4">
      <c r="A4" s="4" t="inlineStr">
        <is>
          <t>Schedule of liabilities recorded for the restructuring plan and changes</t>
        </is>
      </c>
      <c r="B4" s="4" t="inlineStr">
        <is>
          <t xml:space="preserve">Changes in liabilities recorded for the restructuring plans were as follows: Balance at December 26, 2020 Costs Paid or Otherwise Settled Balance at September 25, 2021 Severance $ 12,660 $ (12,6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components of amortized intangible assets</t>
        </is>
      </c>
      <c r="B4" s="4" t="inlineStr">
        <is>
          <t xml:space="preserve">The components of amortized intangible assets at September 25, 2021 and December 26, 2020 were as follows: September 25, 2021 Gross Accumulated Weighted Customer Relationships $ 239,493 $ 166,857 13 years Patents &amp; Proprietary Technology 63,109 12,318 8 years Other 7,469 6,828 4 years $ 310,071 $ 186,003 December 26, 2020 Gross Accumulated Weighted Customer Relationships $ 237,232 $ 155,760 13 years Patents &amp; Proprietary Technology 26,208 8,301 14 years Other 7,602 6,786 4 years $ 271,042 $ 170,847 </t>
        </is>
      </c>
    </row>
    <row r="5">
      <c r="A5" s="4" t="inlineStr">
        <is>
          <t>Schedule of amortization expense for intangible assets</t>
        </is>
      </c>
      <c r="B5" s="4" t="inlineStr">
        <is>
          <t xml:space="preserve">Amortization expense for intangible assets for the thirteen and thirty-nine weeks ended September 25, 2021 and September 26, 2020, respectively was as follows: Thirteen weeks ended Thirty-nine weeks ended 2021 2020 2021 2020 $ 6,137 $ 4,518 $ 15,551 $ 13,621 </t>
        </is>
      </c>
    </row>
    <row r="6">
      <c r="A6" s="4" t="inlineStr">
        <is>
          <t>Schedule of future estimated amortization expense</t>
        </is>
      </c>
      <c r="B6" s="4" t="inlineStr">
        <is>
          <t xml:space="preserve">Estimated annual amortization expense related to finite-lived intangible assets is as follows: Estimated 2021 $ 21,392 2022 21,062 2023 19,261 2024 17,324 2025 15,868 </t>
        </is>
      </c>
    </row>
    <row r="7">
      <c r="A7" s="4" t="inlineStr">
        <is>
          <t>Schedule of non-amortized intangible assets</t>
        </is>
      </c>
      <c r="B7" s="4" t="inlineStr">
        <is>
          <t xml:space="preserve">The carrying value of trade names at September 25, 2021 and December 26, 2020 are as follows: September 25, December 26, Year Acquired Newmark $ 11,111 $ 11,111 2004 Webforge 8,035 7,972 2010 Convert Italia S.p.A 8,790 9,137 2018 Valmont SM 8,386 8,720 2014 Ingal EPS/Ingal Civil Products 7,790 7,730 2010 Walpar 3,500 3,500 2018 Shakespeare 4,000 4,000 2014 Other 17,769 14,828 Various $ 69,381 $ 66,998 </t>
        </is>
      </c>
    </row>
    <row r="8">
      <c r="A8" s="4" t="inlineStr">
        <is>
          <t>Schedule of carrying amount of goodwill</t>
        </is>
      </c>
      <c r="B8" s="4" t="inlineStr">
        <is>
          <t xml:space="preserve">The carrying amount of goodwill by segment as of September 25, 2021 and December 26, 2020 was as follows: Engineered Utility Coatings Irrigation Total Gross Balance December 26, 2020 $ 232,323 $ 135,335 $ 94,309 $ 30,177 $ 492,144 Accumulated impairment losses (31,245) (14,355) (16,222) — (61,822) Balance at December 26, 2020 201,078 120,980 78,087 30,177 430,322 Acquisitions — — — 280,659 280,659 Foreign currency translation 170 (1,731) 129 (87) (1,519) Balance at September 25, 2021 $ 201,248 $ 119,249 $ 78,216 $ 310,749 $ 709,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SUPPLEMENTARY INFORMATION (Tables)</t>
        </is>
      </c>
      <c r="B1" s="2" t="inlineStr">
        <is>
          <t>9 Months Ended</t>
        </is>
      </c>
    </row>
    <row r="2">
      <c r="B2" s="2" t="inlineStr">
        <is>
          <t>Sep. 25, 2021</t>
        </is>
      </c>
    </row>
    <row r="3">
      <c r="A3" s="3" t="inlineStr">
        <is>
          <t>Supplemental Cash Flow Elements [Abstract]</t>
        </is>
      </c>
    </row>
    <row r="4">
      <c r="A4" s="4" t="inlineStr">
        <is>
          <t>Cash payments for interest and income taxes (net of refunds)</t>
        </is>
      </c>
      <c r="B4" s="4" t="inlineStr">
        <is>
          <t xml:space="preserve">Cash payments for interest and income taxes (net of refunds) for the thirty-nine weeks ended September 25, 2021 and September 26, 2020 were as follows: 2021 2020 Interest $ 20,716 $ 20,298 Income taxes 40,113 35,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Reconciliation of basic and diluted earnings per share (EPS)</t>
        </is>
      </c>
      <c r="B4" s="4" t="inlineStr">
        <is>
          <t xml:space="preserve">The following table provides a reconciliation between Basic and Diluted earnings per share (EPS): Basic EPS Dilutive Diluted EPS Thirteen weeks ended September 25, 2021: Net earnings attributable to Valmont Industries, Inc. $ 51,650 $ — $ 51,650 Weighted average shares outstanding (000's) 21,175 377 21,552 Per share amount $ 2.44 $ (0.04) $ 2.40 Thirteen weeks ended September 26, 2020: Net earnings attributable to Valmont Industries, Inc. $ 39,342 $ — $ 39,342 Weighted average shares outstanding (000's) 21,309 107 21,416 Per share amount $ 1.85 $ (0.01) $ 1.84 Thirty-nine weeks ended September 25, 2021 Net earnings attributable to Valmont Industries, Inc. $ 168,774 $ — $ 168,774 Weighted average shares outstanding (000's) 21,182 301 21,483 Per share amount $ 7.97 $ (0.11) $ 7.86 Thirty-nine weeks ended September 26, 2020: Net earnings attributable to Valmont Industries, Inc. $ 104,878 $ — $ 104,878 Weighted average shares outstanding (000's) 21,358 95 21,453 Per share amount $ 4.91 $ (0.02) $ 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25, 2021</t>
        </is>
      </c>
    </row>
    <row r="3">
      <c r="A3" s="3" t="inlineStr">
        <is>
          <t>Derivative Instruments and Hedging Activities Disclosure [Abstract]</t>
        </is>
      </c>
    </row>
    <row r="4">
      <c r="A4" s="4" t="inlineStr">
        <is>
          <t>Fair value of derivative instruments</t>
        </is>
      </c>
      <c r="B4" s="4" t="inlineStr">
        <is>
          <t>Fair value of derivative instruments at September 25, 2021 and December 26, 2020 are as follows: Derivatives designated as hedging instruments: Balance sheet location September 25, 2021 December 26, 2020 Commodity forward contracts Prepaid expenses and other assets $ 7,623 $ — Foreign currency forward contracts Prepaid expenses and other assets — 724 Foreign currency forward contracts Accrued expenses (84) — Cross currency swap contracts Prepaid expenses and other assets 1,309 600 Cross currency swap contracts Accrued expenses (1,847) (7,235) $ 7,001 $ (5,911)</t>
        </is>
      </c>
    </row>
    <row r="5">
      <c r="A5" s="4" t="inlineStr">
        <is>
          <t>Gains (losses) on derivatives recognized on statements of earnings</t>
        </is>
      </c>
      <c r="B5" s="4" t="inlineStr">
        <is>
          <t xml:space="preserve">Gains (losses) on derivatives recognized in the condensed consolidated statements of earnings for the thirteen and thirty-nine weeks ended September 25, 2021 and September 26, 2020 are as follows: Thirteen weeks ended Thirty-nine weeks ended Statements of earnings location September 25, 2021 September 26, 2020 September 25, 2021 September 26, 2020 Commodity forward contracts Product cost of sales $ 9,870 $ — $ 10,140 $ — Foreign currency forward contracts Other income 187 116 123 146 Foreign currency forward contracts Product sales — 1,017 — 1,169 Interest rate hedge amortization Interest expense (16) (16) (48) (48) Cross currency swap contracts Interest expense 691 649 2,060 2,111 $ 10,732 $ 1,766 $ 12,275 $ 3,378 </t>
        </is>
      </c>
    </row>
    <row r="6">
      <c r="A6" s="4" t="inlineStr">
        <is>
          <t>Schedule of notional amounts of outstanding derivative</t>
        </is>
      </c>
      <c r="B6" s="4" t="inlineStr">
        <is>
          <t>Key terms of the two CCS are as follows: Currency Notional Amount Termination Date Swapped Interest Rate Set Settlement Amount Danish Krone (DKK) $ 50,000 April 1, 2024 2.68% DKK 333,625 Euro $ 80,000 April 1, 2024 2.825% €71,5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9 Months Ended</t>
        </is>
      </c>
    </row>
    <row r="2">
      <c r="B2" s="2" t="inlineStr">
        <is>
          <t>Sep. 25, 2021</t>
        </is>
      </c>
    </row>
    <row r="3">
      <c r="A3" s="3" t="inlineStr">
        <is>
          <t>Segment Reporting [Abstract]</t>
        </is>
      </c>
    </row>
    <row r="4">
      <c r="A4" s="4" t="inlineStr">
        <is>
          <t>Segment reporting information of sales and operating income</t>
        </is>
      </c>
      <c r="B4" s="4" t="inlineStr">
        <is>
          <t xml:space="preserve">Summary by Business Thirteen weeks ended Thirty-nine weeks ended September 25, September 26, September 25, September 26, SALES: Utility Support Structures segment: Steel $ 199,946 $ 156,082 $ 545,417 $ 482,430 Concrete 39,656 39,215 123,477 120,653 Engineered Solar Tracker Solutions 13,224 43,287 28,690 56,830 Offshore and Other Complex Steel Structures 23,676 35,809 99,914 71,265 Utility Support Structures segment $ 276,502 $ 274,393 $ 797,498 $ 731,178 Engineered Support Structures segment: Lighting, Traffic, and Highway Safety Products $ 188,589 $ 181,571 $ 529,432 $ 534,585 Communication Products 63,424 50,677 164,055 139,759 Access Systems 29,084 23,408 79,326 65,439 Engineered Support Structures segment 281,097 255,656 772,813 739,783 Coatings segment 96,685 87,886 288,131 255,976 Irrigation segment: North America 116,308 75,803 395,096 281,397 International 124,023 63,406 356,864 165,171 Irrigation segment 240,331 139,209 751,960 446,568 Total 894,615 757,144 2,610,402 2,173,505 INTERSEGMENT SALES: Utility Support Structures segment — 1,914 435 7,278 Engineered Support Structures segment 48 711 268 8,599 Coatings segment 21,779 19,188 64,029 56,021 Irrigation segment 4,006 1,361 7,373 4,629 Total 25,833 23,174 72,105 76,527 NET SALES: Utility Support Structures segment 276,502 272,479 797,063 723,900 Engineered Support Structures segment 281,049 254,945 772,545 731,184 Coatings segment 74,906 68,698 224,102 199,955 Irrigation segment 236,325 137,848 744,587 441,939 Total $ 868,782 $ 733,970 $ 2,538,297 $ 2,096,978 OPERATING INCOME: Utility Support Structures segment $ 24,561 $ 25,881 $ 61,168 $ 75,255 Engineered Support Structures segment 34,383 25,434 86,235 46,183 Coatings segment 12,478 12,416 40,018 33,618 Irrigation segment 27,735 14,687 108,467 60,701 Corporate (22,962) (16,939) (59,857) (43,943) Total $ 76,195 $ 61,479 $ 236,031 $ 171,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25, 2021</t>
        </is>
      </c>
      <c r="C1" s="2" t="inlineStr">
        <is>
          <t>Dec. 26, 2020</t>
        </is>
      </c>
    </row>
    <row r="2">
      <c r="A2" s="3" t="inlineStr">
        <is>
          <t>Inventory, Net [Abstract]</t>
        </is>
      </c>
    </row>
    <row r="3">
      <c r="A3" s="4" t="inlineStr">
        <is>
          <t>Raw materials and purchased parts</t>
        </is>
      </c>
      <c r="B3" s="6" t="n">
        <v>209090</v>
      </c>
      <c r="C3" s="6" t="n">
        <v>155512</v>
      </c>
    </row>
    <row r="4">
      <c r="A4" s="4" t="inlineStr">
        <is>
          <t>Work-in-process</t>
        </is>
      </c>
      <c r="B4" s="5" t="n">
        <v>45213</v>
      </c>
      <c r="C4" s="5" t="n">
        <v>33632</v>
      </c>
    </row>
    <row r="5">
      <c r="A5" s="4" t="inlineStr">
        <is>
          <t>Finished goods and manufactured goods</t>
        </is>
      </c>
      <c r="B5" s="5" t="n">
        <v>401600</v>
      </c>
      <c r="C5" s="5" t="n">
        <v>259797</v>
      </c>
    </row>
    <row r="6">
      <c r="A6" s="4" t="inlineStr">
        <is>
          <t>Total Inventory</t>
        </is>
      </c>
      <c r="B6" s="6" t="n">
        <v>655903</v>
      </c>
      <c r="C6" s="6" t="n">
        <v>4489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ccounting Policies [Abstract]</t>
        </is>
      </c>
    </row>
    <row r="4">
      <c r="A4" s="4" t="inlineStr">
        <is>
          <t>United States</t>
        </is>
      </c>
      <c r="B4" s="6" t="n">
        <v>47784</v>
      </c>
      <c r="C4" s="6" t="n">
        <v>33610</v>
      </c>
      <c r="D4" s="6" t="n">
        <v>156028</v>
      </c>
      <c r="E4" s="6" t="n">
        <v>141347</v>
      </c>
    </row>
    <row r="5">
      <c r="A5" s="4" t="inlineStr">
        <is>
          <t>Foreign</t>
        </is>
      </c>
      <c r="B5" s="5" t="n">
        <v>20909</v>
      </c>
      <c r="C5" s="5" t="n">
        <v>18978</v>
      </c>
      <c r="D5" s="5" t="n">
        <v>61284</v>
      </c>
      <c r="E5" s="5" t="n">
        <v>4283</v>
      </c>
    </row>
    <row r="6">
      <c r="A6" s="4" t="inlineStr">
        <is>
          <t>Earnings before income taxes</t>
        </is>
      </c>
      <c r="B6" s="6" t="n">
        <v>68693</v>
      </c>
      <c r="C6" s="6" t="n">
        <v>52588</v>
      </c>
      <c r="D6" s="6" t="n">
        <v>217312</v>
      </c>
      <c r="E6" s="6" t="n">
        <v>1456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ension Benefi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et periodic (benefit) expense:</t>
        </is>
      </c>
    </row>
    <row r="4">
      <c r="A4" s="4" t="inlineStr">
        <is>
          <t>Interest cost</t>
        </is>
      </c>
      <c r="B4" s="6" t="n">
        <v>2479</v>
      </c>
      <c r="C4" s="6" t="n">
        <v>3285</v>
      </c>
      <c r="D4" s="6" t="n">
        <v>7508</v>
      </c>
      <c r="E4" s="6" t="n">
        <v>9569</v>
      </c>
    </row>
    <row r="5">
      <c r="A5" s="4" t="inlineStr">
        <is>
          <t>Expected return on plan assets</t>
        </is>
      </c>
      <c r="B5" s="5" t="n">
        <v>-6957</v>
      </c>
      <c r="C5" s="5" t="n">
        <v>-5887</v>
      </c>
      <c r="D5" s="5" t="n">
        <v>-21061</v>
      </c>
      <c r="E5" s="5" t="n">
        <v>-17149</v>
      </c>
    </row>
    <row r="6">
      <c r="A6" s="4" t="inlineStr">
        <is>
          <t>Amortization of actuarial loss</t>
        </is>
      </c>
      <c r="B6" s="5" t="n">
        <v>827</v>
      </c>
      <c r="C6" s="5" t="n">
        <v>748</v>
      </c>
      <c r="D6" s="5" t="n">
        <v>2502</v>
      </c>
      <c r="E6" s="5" t="n">
        <v>2179</v>
      </c>
    </row>
    <row r="7">
      <c r="A7" s="4" t="inlineStr">
        <is>
          <t>Net periodic (benefit) expense</t>
        </is>
      </c>
      <c r="B7" s="6" t="n">
        <v>-3651</v>
      </c>
      <c r="C7" s="6" t="n">
        <v>-1854</v>
      </c>
      <c r="D7" s="6" t="n">
        <v>-11051</v>
      </c>
      <c r="E7" s="6" t="n">
        <v>-54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Plan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Stock Option Plans</t>
        </is>
      </c>
    </row>
    <row r="4">
      <c r="A4" s="3" t="inlineStr">
        <is>
          <t>Defined Benefit Plan Disclosure [Line Items]</t>
        </is>
      </c>
    </row>
    <row r="5">
      <c r="A5" s="4" t="inlineStr">
        <is>
          <t>Shares of common stock available for issuance (in shares)</t>
        </is>
      </c>
      <c r="B5" s="5" t="n">
        <v>453718</v>
      </c>
      <c r="D5" s="5" t="n">
        <v>453718</v>
      </c>
    </row>
    <row r="6">
      <c r="A6" s="4" t="inlineStr">
        <is>
          <t>Award vesting period</t>
        </is>
      </c>
      <c r="D6" s="4" t="inlineStr">
        <is>
          <t>3 years</t>
        </is>
      </c>
    </row>
    <row r="7">
      <c r="A7" s="4" t="inlineStr">
        <is>
          <t>Compensation expense</t>
        </is>
      </c>
      <c r="B7" s="6" t="n">
        <v>8947</v>
      </c>
      <c r="C7" s="6" t="n">
        <v>3065</v>
      </c>
      <c r="D7" s="6" t="n">
        <v>17895</v>
      </c>
      <c r="E7" s="6" t="n">
        <v>8736</v>
      </c>
    </row>
    <row r="8">
      <c r="A8" s="4" t="inlineStr">
        <is>
          <t>Income tax benefits</t>
        </is>
      </c>
      <c r="B8" s="6" t="n">
        <v>2237</v>
      </c>
      <c r="C8" s="6" t="n">
        <v>766</v>
      </c>
      <c r="D8" s="6" t="n">
        <v>4474</v>
      </c>
      <c r="E8" s="6" t="n">
        <v>2184</v>
      </c>
    </row>
    <row r="9">
      <c r="A9" s="4" t="inlineStr">
        <is>
          <t>Stock Option Plans | Minimum</t>
        </is>
      </c>
    </row>
    <row r="10">
      <c r="A10" s="3" t="inlineStr">
        <is>
          <t>Defined Benefit Plan Disclosure [Line Items]</t>
        </is>
      </c>
    </row>
    <row r="11">
      <c r="A11" s="4" t="inlineStr">
        <is>
          <t>Expiration period for grant</t>
        </is>
      </c>
      <c r="D11" s="4" t="inlineStr">
        <is>
          <t>7 years</t>
        </is>
      </c>
    </row>
    <row r="12">
      <c r="A12" s="4" t="inlineStr">
        <is>
          <t>Stock Option Plans | Maximum</t>
        </is>
      </c>
    </row>
    <row r="13">
      <c r="A13" s="3" t="inlineStr">
        <is>
          <t>Defined Benefit Plan Disclosure [Line Items]</t>
        </is>
      </c>
    </row>
    <row r="14">
      <c r="A14" s="4" t="inlineStr">
        <is>
          <t>Expiration period for grant</t>
        </is>
      </c>
      <c r="D14" s="4" t="inlineStr">
        <is>
          <t>10 years</t>
        </is>
      </c>
    </row>
    <row r="15">
      <c r="A15" s="4" t="inlineStr">
        <is>
          <t>Restricted Stock Units (RSUs)</t>
        </is>
      </c>
    </row>
    <row r="16">
      <c r="A16" s="3" t="inlineStr">
        <is>
          <t>Defined Benefit Plan Disclosure [Line Items]</t>
        </is>
      </c>
    </row>
    <row r="17">
      <c r="A17" s="4" t="inlineStr">
        <is>
          <t>Award vesting period</t>
        </is>
      </c>
      <c r="D17" s="4" t="inlineStr">
        <is>
          <t>3 years</t>
        </is>
      </c>
    </row>
    <row r="18">
      <c r="A18" s="4" t="inlineStr">
        <is>
          <t>Restricted Shares</t>
        </is>
      </c>
    </row>
    <row r="19">
      <c r="A19" s="3" t="inlineStr">
        <is>
          <t>Defined Benefit Plan Disclosure [Line Items]</t>
        </is>
      </c>
    </row>
    <row r="20">
      <c r="A20" s="4" t="inlineStr">
        <is>
          <t>Award vesting period</t>
        </is>
      </c>
      <c r="B20" s="4" t="inlineStr">
        <is>
          <t>4 years</t>
        </is>
      </c>
    </row>
    <row r="21">
      <c r="A21" s="4" t="inlineStr">
        <is>
          <t>Restricted shares granted (in shares)</t>
        </is>
      </c>
      <c r="B21" s="5" t="n">
        <v>143859</v>
      </c>
    </row>
    <row r="22">
      <c r="A22" s="4" t="inlineStr">
        <is>
          <t>Restricted shares granted, value</t>
        </is>
      </c>
      <c r="B22" s="6" t="n">
        <v>3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earnings</t>
        </is>
      </c>
      <c r="B4" s="6" t="n">
        <v>52253</v>
      </c>
      <c r="C4" s="6" t="n">
        <v>40228</v>
      </c>
      <c r="D4" s="6" t="n">
        <v>169911</v>
      </c>
      <c r="E4" s="6" t="n">
        <v>105703</v>
      </c>
    </row>
    <row r="5">
      <c r="A5" s="3" t="inlineStr">
        <is>
          <t>Foreign currency translation adjustments:</t>
        </is>
      </c>
    </row>
    <row r="6">
      <c r="A6" s="4" t="inlineStr">
        <is>
          <t>Unrealized translation gain (loss)</t>
        </is>
      </c>
      <c r="B6" s="5" t="n">
        <v>-15018</v>
      </c>
      <c r="C6" s="5" t="n">
        <v>14391</v>
      </c>
      <c r="D6" s="5" t="n">
        <v>-16961</v>
      </c>
      <c r="E6" s="5" t="n">
        <v>-16102</v>
      </c>
    </row>
    <row r="7">
      <c r="A7" s="3" t="inlineStr">
        <is>
          <t>Gain (loss) on hedging activities:</t>
        </is>
      </c>
    </row>
    <row r="8">
      <c r="A8" s="4" t="inlineStr">
        <is>
          <t>Net investment hedges</t>
        </is>
      </c>
      <c r="B8" s="5" t="n">
        <v>0</v>
      </c>
      <c r="C8" s="5" t="n">
        <v>0</v>
      </c>
      <c r="D8" s="5" t="n">
        <v>0</v>
      </c>
      <c r="E8" s="5" t="n">
        <v>7284</v>
      </c>
    </row>
    <row r="9">
      <c r="A9" s="4" t="inlineStr">
        <is>
          <t>Cash flow hedges</t>
        </is>
      </c>
      <c r="B9" s="5" t="n">
        <v>307</v>
      </c>
      <c r="C9" s="5" t="n">
        <v>-26</v>
      </c>
      <c r="D9" s="5" t="n">
        <v>16</v>
      </c>
      <c r="E9" s="5" t="n">
        <v>344</v>
      </c>
    </row>
    <row r="10">
      <c r="A10" s="4" t="inlineStr">
        <is>
          <t>Amortization cost included in interest expense</t>
        </is>
      </c>
      <c r="B10" s="5" t="n">
        <v>-16</v>
      </c>
      <c r="C10" s="5" t="n">
        <v>-16</v>
      </c>
      <c r="D10" s="5" t="n">
        <v>-48</v>
      </c>
      <c r="E10" s="5" t="n">
        <v>-48</v>
      </c>
    </row>
    <row r="11">
      <c r="A11" s="4" t="inlineStr">
        <is>
          <t>Commodity hedges</t>
        </is>
      </c>
      <c r="B11" s="5" t="n">
        <v>-5754</v>
      </c>
      <c r="C11" s="5" t="n">
        <v>0</v>
      </c>
      <c r="D11" s="5" t="n">
        <v>20500</v>
      </c>
      <c r="E11" s="5" t="n">
        <v>0</v>
      </c>
    </row>
    <row r="12">
      <c r="A12" s="4" t="inlineStr">
        <is>
          <t>Realized gain on commodity hedges recorded in earnings</t>
        </is>
      </c>
      <c r="B12" s="5" t="n">
        <v>-9870</v>
      </c>
      <c r="C12" s="5" t="n">
        <v>0</v>
      </c>
      <c r="D12" s="5" t="n">
        <v>-10140</v>
      </c>
      <c r="E12" s="5" t="n">
        <v>0</v>
      </c>
    </row>
    <row r="13">
      <c r="A13" s="4" t="inlineStr">
        <is>
          <t>Cross currency swaps</t>
        </is>
      </c>
      <c r="B13" s="5" t="n">
        <v>2530</v>
      </c>
      <c r="C13" s="5" t="n">
        <v>-3725</v>
      </c>
      <c r="D13" s="5" t="n">
        <v>4041</v>
      </c>
      <c r="E13" s="5" t="n">
        <v>570</v>
      </c>
    </row>
    <row r="14">
      <c r="A14" s="3" t="inlineStr">
        <is>
          <t>Defined Benefit Pension Plan:</t>
        </is>
      </c>
    </row>
    <row r="15">
      <c r="A15" s="4" t="inlineStr">
        <is>
          <t>Actuarial loss</t>
        </is>
      </c>
      <c r="B15" s="5" t="n">
        <v>163</v>
      </c>
      <c r="C15" s="5" t="n">
        <v>0</v>
      </c>
      <c r="D15" s="5" t="n">
        <v>1838</v>
      </c>
      <c r="E15" s="5" t="n">
        <v>0</v>
      </c>
    </row>
    <row r="16">
      <c r="A16" s="4" t="inlineStr">
        <is>
          <t>Other comprehensive income (loss)</t>
        </is>
      </c>
      <c r="B16" s="5" t="n">
        <v>-27658</v>
      </c>
      <c r="C16" s="5" t="n">
        <v>10624</v>
      </c>
      <c r="D16" s="5" t="n">
        <v>-754</v>
      </c>
      <c r="E16" s="5" t="n">
        <v>-7952</v>
      </c>
    </row>
    <row r="17">
      <c r="A17" s="4" t="inlineStr">
        <is>
          <t>Comprehensive income</t>
        </is>
      </c>
      <c r="B17" s="5" t="n">
        <v>24595</v>
      </c>
      <c r="C17" s="5" t="n">
        <v>50852</v>
      </c>
      <c r="D17" s="5" t="n">
        <v>169157</v>
      </c>
      <c r="E17" s="5" t="n">
        <v>97751</v>
      </c>
    </row>
    <row r="18">
      <c r="A18" s="4" t="inlineStr">
        <is>
          <t>Comprehensive (income) loss attributable to noncontrolling interests</t>
        </is>
      </c>
      <c r="B18" s="5" t="n">
        <v>268</v>
      </c>
      <c r="C18" s="5" t="n">
        <v>-1358</v>
      </c>
      <c r="D18" s="5" t="n">
        <v>-819</v>
      </c>
      <c r="E18" s="5" t="n">
        <v>-1785</v>
      </c>
    </row>
    <row r="19">
      <c r="A19" s="4" t="inlineStr">
        <is>
          <t>Comprehensive income attributable to Valmont Industries, Inc.</t>
        </is>
      </c>
      <c r="B19" s="6" t="n">
        <v>24863</v>
      </c>
      <c r="C19" s="6" t="n">
        <v>49494</v>
      </c>
      <c r="D19" s="6" t="n">
        <v>168338</v>
      </c>
      <c r="E19" s="6" t="n">
        <v>959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Sep. 25, 2021</t>
        </is>
      </c>
      <c r="C1" s="2" t="inlineStr">
        <is>
          <t>Dec. 26, 2020</t>
        </is>
      </c>
    </row>
    <row r="2">
      <c r="A2" s="3" t="inlineStr">
        <is>
          <t>Fair Value, Assets and Liabilities Measured on Recurring and Nonrecurring Basis [Line Items]</t>
        </is>
      </c>
    </row>
    <row r="3">
      <c r="A3" s="4" t="inlineStr">
        <is>
          <t>Assets recorded for the investments held</t>
        </is>
      </c>
      <c r="B3" s="6" t="n">
        <v>29481</v>
      </c>
      <c r="C3" s="6" t="n">
        <v>35125</v>
      </c>
    </row>
    <row r="4">
      <c r="A4" s="4" t="inlineStr">
        <is>
          <t>Property, plant and equipment</t>
        </is>
      </c>
      <c r="B4" s="5" t="n">
        <v>617313</v>
      </c>
      <c r="C4" s="5" t="n">
        <v>597727</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ies</t>
        </is>
      </c>
      <c r="B7" s="5" t="n">
        <v>29580</v>
      </c>
      <c r="C7" s="5" t="n">
        <v>35327</v>
      </c>
    </row>
    <row r="8">
      <c r="A8" s="4" t="inlineStr">
        <is>
          <t>Derivative financial instruments, net</t>
        </is>
      </c>
      <c r="B8" s="5" t="n">
        <v>0</v>
      </c>
    </row>
    <row r="9">
      <c r="A9" s="4" t="inlineStr">
        <is>
          <t>Derivative financial instruments, net</t>
        </is>
      </c>
      <c r="C9" s="5" t="n">
        <v>0</v>
      </c>
    </row>
    <row r="10">
      <c r="A10" s="4" t="inlineStr">
        <is>
          <t>Significant Other Observable Inputs (Level 2)</t>
        </is>
      </c>
    </row>
    <row r="11">
      <c r="A11" s="3" t="inlineStr">
        <is>
          <t>Fair Value, Assets and Liabilities Measured on Recurring and Nonrecurring Basis [Line Items]</t>
        </is>
      </c>
    </row>
    <row r="12">
      <c r="A12" s="4" t="inlineStr">
        <is>
          <t>Trading Securities</t>
        </is>
      </c>
      <c r="B12" s="5" t="n">
        <v>0</v>
      </c>
      <c r="C12" s="5" t="n">
        <v>0</v>
      </c>
    </row>
    <row r="13">
      <c r="A13" s="4" t="inlineStr">
        <is>
          <t>Derivative financial instruments, net</t>
        </is>
      </c>
      <c r="B13" s="5" t="n">
        <v>7001</v>
      </c>
    </row>
    <row r="14">
      <c r="A14" s="4" t="inlineStr">
        <is>
          <t>Derivative financial instruments, net</t>
        </is>
      </c>
      <c r="C14" s="5" t="n">
        <v>-5911</v>
      </c>
    </row>
    <row r="15">
      <c r="A15" s="4" t="inlineStr">
        <is>
          <t>Significant Unobservable Inputs (Level 3)</t>
        </is>
      </c>
    </row>
    <row r="16">
      <c r="A16" s="3" t="inlineStr">
        <is>
          <t>Fair Value, Assets and Liabilities Measured on Recurring and Nonrecurring Basis [Line Items]</t>
        </is>
      </c>
    </row>
    <row r="17">
      <c r="A17" s="4" t="inlineStr">
        <is>
          <t>Trading Securities</t>
        </is>
      </c>
      <c r="B17" s="5" t="n">
        <v>0</v>
      </c>
      <c r="C17" s="5" t="n">
        <v>0</v>
      </c>
    </row>
    <row r="18">
      <c r="A18" s="4" t="inlineStr">
        <is>
          <t>Derivative financial instruments, net</t>
        </is>
      </c>
      <c r="B18" s="5" t="n">
        <v>0</v>
      </c>
    </row>
    <row r="19">
      <c r="A19" s="4" t="inlineStr">
        <is>
          <t>Derivative financial instruments, net</t>
        </is>
      </c>
      <c r="C19" s="5" t="n">
        <v>0</v>
      </c>
    </row>
    <row r="20">
      <c r="A20" s="4" t="inlineStr">
        <is>
          <t>Carrying Value</t>
        </is>
      </c>
    </row>
    <row r="21">
      <c r="A21" s="3" t="inlineStr">
        <is>
          <t>Fair Value, Assets and Liabilities Measured on Recurring and Nonrecurring Basis [Line Items]</t>
        </is>
      </c>
    </row>
    <row r="22">
      <c r="A22" s="4" t="inlineStr">
        <is>
          <t>Trading Securities</t>
        </is>
      </c>
      <c r="B22" s="5" t="n">
        <v>29580</v>
      </c>
      <c r="C22" s="5" t="n">
        <v>35327</v>
      </c>
    </row>
    <row r="23">
      <c r="A23" s="4" t="inlineStr">
        <is>
          <t>Derivative financial instruments, net</t>
        </is>
      </c>
      <c r="B23" s="5" t="n">
        <v>7001</v>
      </c>
    </row>
    <row r="24">
      <c r="A24" s="4" t="inlineStr">
        <is>
          <t>Derivative financial instruments, net</t>
        </is>
      </c>
      <c r="C24" s="5" t="n">
        <v>-5911</v>
      </c>
    </row>
    <row r="25">
      <c r="A25" s="4" t="inlineStr">
        <is>
          <t>Trade Name</t>
        </is>
      </c>
    </row>
    <row r="26">
      <c r="A26" s="3" t="inlineStr">
        <is>
          <t>Fair Value, Assets and Liabilities Measured on Recurring and Nonrecurring Basis [Line Items]</t>
        </is>
      </c>
    </row>
    <row r="27">
      <c r="A27" s="4" t="inlineStr">
        <is>
          <t>Carrying value of trade names</t>
        </is>
      </c>
      <c r="B27" s="5" t="n">
        <v>69381</v>
      </c>
      <c r="C27" s="5" t="n">
        <v>66998</v>
      </c>
    </row>
    <row r="28">
      <c r="A28" s="4" t="inlineStr">
        <is>
          <t>Offshore and Other Complex Steel Structures</t>
        </is>
      </c>
    </row>
    <row r="29">
      <c r="A29" s="3" t="inlineStr">
        <is>
          <t>Fair Value, Assets and Liabilities Measured on Recurring and Nonrecurring Basis [Line Items]</t>
        </is>
      </c>
    </row>
    <row r="30">
      <c r="A30" s="4" t="inlineStr">
        <is>
          <t>Property, plant and equipment</t>
        </is>
      </c>
      <c r="B30" s="5" t="n">
        <v>38694</v>
      </c>
    </row>
    <row r="31">
      <c r="A31" s="4" t="inlineStr">
        <is>
          <t>Offshore and Other Complex Steel Structures | Customer Relationships</t>
        </is>
      </c>
    </row>
    <row r="32">
      <c r="A32" s="3" t="inlineStr">
        <is>
          <t>Fair Value, Assets and Liabilities Measured on Recurring and Nonrecurring Basis [Line Items]</t>
        </is>
      </c>
    </row>
    <row r="33">
      <c r="A33" s="4" t="inlineStr">
        <is>
          <t>Finite-lived intangible assets, net</t>
        </is>
      </c>
      <c r="B33" s="5" t="n">
        <v>4927</v>
      </c>
    </row>
    <row r="34">
      <c r="A34" s="4" t="inlineStr">
        <is>
          <t>Offshore and Other Complex Steel Structures | Trade Name</t>
        </is>
      </c>
    </row>
    <row r="35">
      <c r="A35" s="3" t="inlineStr">
        <is>
          <t>Fair Value, Assets and Liabilities Measured on Recurring and Nonrecurring Basis [Line Items]</t>
        </is>
      </c>
    </row>
    <row r="36">
      <c r="A36" s="4" t="inlineStr">
        <is>
          <t>Carrying value of trade names</t>
        </is>
      </c>
      <c r="B36" s="5" t="n">
        <v>8386</v>
      </c>
    </row>
    <row r="37">
      <c r="A37" s="4" t="inlineStr">
        <is>
          <t>Delta E M D Pty Ltd</t>
        </is>
      </c>
    </row>
    <row r="38">
      <c r="A38" s="3" t="inlineStr">
        <is>
          <t>Fair Value, Assets and Liabilities Measured on Recurring and Nonrecurring Basis [Line Items]</t>
        </is>
      </c>
    </row>
    <row r="39">
      <c r="A39" s="4" t="inlineStr">
        <is>
          <t>Fair value of remaining ownership</t>
        </is>
      </c>
      <c r="B39" s="6" t="n">
        <v>99</v>
      </c>
      <c r="C39" s="6" t="n">
        <v>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Leases (Details) $ in Thousands</t>
        </is>
      </c>
      <c r="B1" s="2" t="inlineStr">
        <is>
          <t>3 Months Ended</t>
        </is>
      </c>
    </row>
    <row r="2">
      <c r="B2" s="2" t="inlineStr">
        <is>
          <t>Jun. 26, 2021USD ($)</t>
        </is>
      </c>
    </row>
    <row r="3">
      <c r="A3" s="3" t="inlineStr">
        <is>
          <t>Accounting Policies [Abstract]</t>
        </is>
      </c>
    </row>
    <row r="4">
      <c r="A4" s="4" t="inlineStr">
        <is>
          <t>Straight-line annual operating lease expense</t>
        </is>
      </c>
      <c r="B4" s="6" t="n">
        <v>5100</v>
      </c>
    </row>
    <row r="5">
      <c r="A5" s="4" t="inlineStr">
        <is>
          <t>Operating lease expense, annual increase (percent)</t>
        </is>
      </c>
      <c r="B5" s="4" t="inlineStr">
        <is>
          <t>2.00%</t>
        </is>
      </c>
    </row>
    <row r="6">
      <c r="A6" s="4" t="inlineStr">
        <is>
          <t>Remaining lease term</t>
        </is>
      </c>
      <c r="B6" s="4" t="inlineStr">
        <is>
          <t>25 years</t>
        </is>
      </c>
    </row>
    <row r="7">
      <c r="A7" s="4" t="inlineStr">
        <is>
          <t>Operating lease right-of-use assets</t>
        </is>
      </c>
      <c r="B7" s="6" t="n">
        <v>71853</v>
      </c>
    </row>
    <row r="8">
      <c r="A8" s="4" t="inlineStr">
        <is>
          <t>Operating lease liability</t>
        </is>
      </c>
      <c r="B8" s="6" t="n">
        <v>7119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rehensive Income (Details) $ in Thousands</t>
        </is>
      </c>
      <c r="B1" s="2" t="inlineStr">
        <is>
          <t>9 Months Ended</t>
        </is>
      </c>
    </row>
    <row r="2">
      <c r="B2" s="2" t="inlineStr">
        <is>
          <t>Sep. 25, 2021USD ($)</t>
        </is>
      </c>
    </row>
    <row r="3">
      <c r="A3" s="3" t="inlineStr">
        <is>
          <t>Accumulated Other Comprehensive Income (Loss), Net of Tax [Roll Forward]</t>
        </is>
      </c>
    </row>
    <row r="4">
      <c r="A4" s="4" t="inlineStr">
        <is>
          <t>Balance, beginning</t>
        </is>
      </c>
      <c r="B4" s="6" t="n">
        <v>1182062</v>
      </c>
    </row>
    <row r="5">
      <c r="A5" s="4" t="inlineStr">
        <is>
          <t>Balance, ending</t>
        </is>
      </c>
      <c r="B5" s="5" t="n">
        <v>1318139</v>
      </c>
    </row>
    <row r="6">
      <c r="A6" s="4" t="inlineStr">
        <is>
          <t>Foreign Currency Translation Adjustments</t>
        </is>
      </c>
    </row>
    <row r="7">
      <c r="A7" s="3" t="inlineStr">
        <is>
          <t>Accumulated Other Comprehensive Income (Loss), Net of Tax [Roll Forward]</t>
        </is>
      </c>
    </row>
    <row r="8">
      <c r="A8" s="4" t="inlineStr">
        <is>
          <t>Balance, beginning</t>
        </is>
      </c>
      <c r="B8" s="5" t="n">
        <v>-213064</v>
      </c>
    </row>
    <row r="9">
      <c r="A9" s="4" t="inlineStr">
        <is>
          <t>Current-period comprehensive income (loss)</t>
        </is>
      </c>
      <c r="B9" s="5" t="n">
        <v>-16643</v>
      </c>
    </row>
    <row r="10">
      <c r="A10" s="4" t="inlineStr">
        <is>
          <t>Balance, ending</t>
        </is>
      </c>
      <c r="B10" s="5" t="n">
        <v>-229707</v>
      </c>
    </row>
    <row r="11">
      <c r="A11" s="4" t="inlineStr">
        <is>
          <t>Gain on Hedging Activities</t>
        </is>
      </c>
    </row>
    <row r="12">
      <c r="A12" s="3" t="inlineStr">
        <is>
          <t>Accumulated Other Comprehensive Income (Loss), Net of Tax [Roll Forward]</t>
        </is>
      </c>
    </row>
    <row r="13">
      <c r="A13" s="4" t="inlineStr">
        <is>
          <t>Balance, beginning</t>
        </is>
      </c>
      <c r="B13" s="5" t="n">
        <v>15550</v>
      </c>
    </row>
    <row r="14">
      <c r="A14" s="4" t="inlineStr">
        <is>
          <t>Current-period comprehensive income (loss)</t>
        </is>
      </c>
      <c r="B14" s="5" t="n">
        <v>14369</v>
      </c>
    </row>
    <row r="15">
      <c r="A15" s="4" t="inlineStr">
        <is>
          <t>Balance, ending</t>
        </is>
      </c>
      <c r="B15" s="5" t="n">
        <v>29919</v>
      </c>
    </row>
    <row r="16">
      <c r="A16" s="4" t="inlineStr">
        <is>
          <t>Defined Benefit Pension Plan</t>
        </is>
      </c>
    </row>
    <row r="17">
      <c r="A17" s="3" t="inlineStr">
        <is>
          <t>Accumulated Other Comprehensive Income (Loss), Net of Tax [Roll Forward]</t>
        </is>
      </c>
    </row>
    <row r="18">
      <c r="A18" s="4" t="inlineStr">
        <is>
          <t>Balance, beginning</t>
        </is>
      </c>
      <c r="B18" s="5" t="n">
        <v>-112272</v>
      </c>
    </row>
    <row r="19">
      <c r="A19" s="4" t="inlineStr">
        <is>
          <t>Current-period comprehensive income (loss)</t>
        </is>
      </c>
      <c r="B19" s="5" t="n">
        <v>1838</v>
      </c>
    </row>
    <row r="20">
      <c r="A20" s="4" t="inlineStr">
        <is>
          <t>Balance, ending</t>
        </is>
      </c>
      <c r="B20" s="5" t="n">
        <v>-110434</v>
      </c>
    </row>
    <row r="21">
      <c r="A21" s="4" t="inlineStr">
        <is>
          <t>Accumulated Other Comprehensive Loss</t>
        </is>
      </c>
    </row>
    <row r="22">
      <c r="A22" s="3" t="inlineStr">
        <is>
          <t>Accumulated Other Comprehensive Income (Loss), Net of Tax [Roll Forward]</t>
        </is>
      </c>
    </row>
    <row r="23">
      <c r="A23" s="4" t="inlineStr">
        <is>
          <t>Balance, beginning</t>
        </is>
      </c>
      <c r="B23" s="5" t="n">
        <v>-309786</v>
      </c>
    </row>
    <row r="24">
      <c r="A24" s="4" t="inlineStr">
        <is>
          <t>Current-period comprehensive income (loss)</t>
        </is>
      </c>
      <c r="B24" s="5" t="n">
        <v>-436</v>
      </c>
    </row>
    <row r="25">
      <c r="A25" s="4" t="inlineStr">
        <is>
          <t>Balance, ending</t>
        </is>
      </c>
      <c r="B25" s="6" t="n">
        <v>-3102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Disaggregation of Revenue [Line Items]</t>
        </is>
      </c>
    </row>
    <row r="4">
      <c r="A4" s="4" t="inlineStr">
        <is>
          <t>Revenue from contract with customer</t>
        </is>
      </c>
      <c r="B4" s="6" t="n">
        <v>868782</v>
      </c>
      <c r="C4" s="6" t="n">
        <v>733970</v>
      </c>
      <c r="D4" s="6" t="n">
        <v>2538297</v>
      </c>
      <c r="E4" s="6" t="n">
        <v>2096978</v>
      </c>
    </row>
    <row r="5">
      <c r="A5" s="4" t="inlineStr">
        <is>
          <t>Contract assets</t>
        </is>
      </c>
      <c r="B5" s="5" t="n">
        <v>155417</v>
      </c>
      <c r="D5" s="5" t="n">
        <v>155417</v>
      </c>
      <c r="F5" s="6" t="n">
        <v>123495</v>
      </c>
    </row>
    <row r="6">
      <c r="A6" s="4" t="inlineStr">
        <is>
          <t>Contract liabilities</t>
        </is>
      </c>
      <c r="B6" s="5" t="n">
        <v>203198</v>
      </c>
      <c r="D6" s="5" t="n">
        <v>203198</v>
      </c>
      <c r="F6" s="5" t="n">
        <v>170919</v>
      </c>
    </row>
    <row r="7">
      <c r="A7" s="4" t="inlineStr">
        <is>
          <t>Contract liabilities, current</t>
        </is>
      </c>
      <c r="B7" s="5" t="n">
        <v>138286</v>
      </c>
      <c r="D7" s="5" t="n">
        <v>138286</v>
      </c>
      <c r="F7" s="6" t="n">
        <v>130018</v>
      </c>
    </row>
    <row r="8">
      <c r="A8" s="4" t="inlineStr">
        <is>
          <t>Revenue recognized from contract liability</t>
        </is>
      </c>
      <c r="B8" s="5" t="n">
        <v>18981</v>
      </c>
      <c r="C8" s="5" t="n">
        <v>16333</v>
      </c>
      <c r="D8" s="5" t="n">
        <v>88350</v>
      </c>
      <c r="E8" s="5" t="n">
        <v>55610</v>
      </c>
    </row>
    <row r="9">
      <c r="A9" s="4" t="inlineStr">
        <is>
          <t>Remaining performance obligations</t>
        </is>
      </c>
      <c r="B9" s="6" t="n">
        <v>124767</v>
      </c>
      <c r="D9" s="6" t="n">
        <v>124767</v>
      </c>
    </row>
    <row r="10">
      <c r="A10" s="4" t="inlineStr">
        <is>
          <t>Minimum</t>
        </is>
      </c>
    </row>
    <row r="11">
      <c r="A11" s="3" t="inlineStr">
        <is>
          <t>Disaggregation of Revenue [Line Items]</t>
        </is>
      </c>
    </row>
    <row r="12">
      <c r="A12" s="4" t="inlineStr">
        <is>
          <t>Remaining performance obligations, expected timing of satisfaction period</t>
        </is>
      </c>
      <c r="B12" s="4" t="inlineStr">
        <is>
          <t>12 months</t>
        </is>
      </c>
      <c r="D12" s="4" t="inlineStr">
        <is>
          <t>12 months</t>
        </is>
      </c>
    </row>
    <row r="13">
      <c r="A13" s="4" t="inlineStr">
        <is>
          <t>Maximum</t>
        </is>
      </c>
    </row>
    <row r="14">
      <c r="A14" s="3" t="inlineStr">
        <is>
          <t>Disaggregation of Revenue [Line Items]</t>
        </is>
      </c>
    </row>
    <row r="15">
      <c r="A15" s="4" t="inlineStr">
        <is>
          <t>Remaining performance obligations, expected timing of satisfaction period</t>
        </is>
      </c>
      <c r="B15" s="4" t="inlineStr">
        <is>
          <t>24 months</t>
        </is>
      </c>
      <c r="D15" s="4" t="inlineStr">
        <is>
          <t>24 months</t>
        </is>
      </c>
    </row>
    <row r="16">
      <c r="A16" s="4" t="inlineStr">
        <is>
          <t>Contract Liabilities</t>
        </is>
      </c>
    </row>
    <row r="17">
      <c r="A17" s="3" t="inlineStr">
        <is>
          <t>Disaggregation of Revenue [Line Items]</t>
        </is>
      </c>
    </row>
    <row r="18">
      <c r="A18" s="4" t="inlineStr">
        <is>
          <t>Contract liabilities, current</t>
        </is>
      </c>
      <c r="B18" s="6" t="n">
        <v>138286</v>
      </c>
      <c r="D18" s="6" t="n">
        <v>138286</v>
      </c>
    </row>
    <row r="19">
      <c r="A19" s="4" t="inlineStr">
        <is>
          <t>Other Noncurrent Liabilities</t>
        </is>
      </c>
    </row>
    <row r="20">
      <c r="A20" s="3" t="inlineStr">
        <is>
          <t>Disaggregation of Revenue [Line Items]</t>
        </is>
      </c>
    </row>
    <row r="21">
      <c r="A21" s="4" t="inlineStr">
        <is>
          <t>Contract liabilities, noncurrent</t>
        </is>
      </c>
      <c r="B21" s="5" t="n">
        <v>64912</v>
      </c>
      <c r="D21" s="5" t="n">
        <v>64912</v>
      </c>
    </row>
    <row r="22">
      <c r="A22" s="4" t="inlineStr">
        <is>
          <t>Transferred at Point in Time</t>
        </is>
      </c>
    </row>
    <row r="23">
      <c r="A23" s="3" t="inlineStr">
        <is>
          <t>Disaggregation of Revenue [Line Items]</t>
        </is>
      </c>
    </row>
    <row r="24">
      <c r="A24" s="4" t="inlineStr">
        <is>
          <t>Revenue from contract with customer</t>
        </is>
      </c>
      <c r="B24" s="5" t="n">
        <v>589290</v>
      </c>
      <c r="C24" s="5" t="n">
        <v>490769</v>
      </c>
      <c r="D24" s="5" t="n">
        <v>1727295</v>
      </c>
      <c r="E24" s="5" t="n">
        <v>1385005</v>
      </c>
    </row>
    <row r="25">
      <c r="A25" s="4" t="inlineStr">
        <is>
          <t>Transferred over Time</t>
        </is>
      </c>
    </row>
    <row r="26">
      <c r="A26" s="3" t="inlineStr">
        <is>
          <t>Disaggregation of Revenue [Line Items]</t>
        </is>
      </c>
    </row>
    <row r="27">
      <c r="A27" s="4" t="inlineStr">
        <is>
          <t>Revenue from contract with customer</t>
        </is>
      </c>
      <c r="B27" s="5" t="n">
        <v>279492</v>
      </c>
      <c r="C27" s="5" t="n">
        <v>243201</v>
      </c>
      <c r="D27" s="5" t="n">
        <v>811002</v>
      </c>
      <c r="E27" s="5" t="n">
        <v>711973</v>
      </c>
    </row>
    <row r="28">
      <c r="A28" s="4" t="inlineStr">
        <is>
          <t>Utility Support Structures Segment</t>
        </is>
      </c>
    </row>
    <row r="29">
      <c r="A29" s="3" t="inlineStr">
        <is>
          <t>Disaggregation of Revenue [Line Items]</t>
        </is>
      </c>
    </row>
    <row r="30">
      <c r="A30" s="4" t="inlineStr">
        <is>
          <t>Revenue from contract with customer</t>
        </is>
      </c>
      <c r="B30" s="5" t="n">
        <v>276502</v>
      </c>
      <c r="C30" s="5" t="n">
        <v>272479</v>
      </c>
      <c r="D30" s="5" t="n">
        <v>797063</v>
      </c>
      <c r="E30" s="5" t="n">
        <v>723900</v>
      </c>
    </row>
    <row r="31">
      <c r="A31" s="4" t="inlineStr">
        <is>
          <t>Utility Support Structures Segment | Transferred at Point in Time</t>
        </is>
      </c>
    </row>
    <row r="32">
      <c r="A32" s="3" t="inlineStr">
        <is>
          <t>Disaggregation of Revenue [Line Items]</t>
        </is>
      </c>
    </row>
    <row r="33">
      <c r="A33" s="4" t="inlineStr">
        <is>
          <t>Revenue from contract with customer</t>
        </is>
      </c>
      <c r="B33" s="5" t="n">
        <v>12834</v>
      </c>
      <c r="C33" s="5" t="n">
        <v>43287</v>
      </c>
      <c r="D33" s="5" t="n">
        <v>28255</v>
      </c>
      <c r="E33" s="5" t="n">
        <v>56830</v>
      </c>
    </row>
    <row r="34">
      <c r="A34" s="4" t="inlineStr">
        <is>
          <t>Utility Support Structures Segment | Transferred over Time</t>
        </is>
      </c>
    </row>
    <row r="35">
      <c r="A35" s="3" t="inlineStr">
        <is>
          <t>Disaggregation of Revenue [Line Items]</t>
        </is>
      </c>
    </row>
    <row r="36">
      <c r="A36" s="4" t="inlineStr">
        <is>
          <t>Revenue from contract with customer</t>
        </is>
      </c>
      <c r="B36" s="5" t="n">
        <v>263668</v>
      </c>
      <c r="C36" s="5" t="n">
        <v>229192</v>
      </c>
      <c r="D36" s="5" t="n">
        <v>768808</v>
      </c>
      <c r="E36" s="5" t="n">
        <v>667070</v>
      </c>
    </row>
    <row r="37">
      <c r="A37" s="4" t="inlineStr">
        <is>
          <t>Engineered Support Structures Segment</t>
        </is>
      </c>
    </row>
    <row r="38">
      <c r="A38" s="3" t="inlineStr">
        <is>
          <t>Disaggregation of Revenue [Line Items]</t>
        </is>
      </c>
    </row>
    <row r="39">
      <c r="A39" s="4" t="inlineStr">
        <is>
          <t>Revenue from contract with customer</t>
        </is>
      </c>
      <c r="B39" s="5" t="n">
        <v>281049</v>
      </c>
      <c r="C39" s="5" t="n">
        <v>254945</v>
      </c>
      <c r="D39" s="5" t="n">
        <v>772545</v>
      </c>
      <c r="E39" s="5" t="n">
        <v>731184</v>
      </c>
    </row>
    <row r="40">
      <c r="A40" s="4" t="inlineStr">
        <is>
          <t>Engineered Support Structures Segment | Transferred at Point in Time</t>
        </is>
      </c>
    </row>
    <row r="41">
      <c r="A41" s="3" t="inlineStr">
        <is>
          <t>Disaggregation of Revenue [Line Items]</t>
        </is>
      </c>
    </row>
    <row r="42">
      <c r="A42" s="4" t="inlineStr">
        <is>
          <t>Revenue from contract with customer</t>
        </is>
      </c>
      <c r="B42" s="5" t="n">
        <v>271277</v>
      </c>
      <c r="C42" s="5" t="n">
        <v>244785</v>
      </c>
      <c r="D42" s="5" t="n">
        <v>745125</v>
      </c>
      <c r="E42" s="5" t="n">
        <v>697491</v>
      </c>
    </row>
    <row r="43">
      <c r="A43" s="4" t="inlineStr">
        <is>
          <t>Engineered Support Structures Segment | Transferred over Time</t>
        </is>
      </c>
    </row>
    <row r="44">
      <c r="A44" s="3" t="inlineStr">
        <is>
          <t>Disaggregation of Revenue [Line Items]</t>
        </is>
      </c>
    </row>
    <row r="45">
      <c r="A45" s="4" t="inlineStr">
        <is>
          <t>Revenue from contract with customer</t>
        </is>
      </c>
      <c r="B45" s="5" t="n">
        <v>9772</v>
      </c>
      <c r="C45" s="5" t="n">
        <v>10160</v>
      </c>
      <c r="D45" s="5" t="n">
        <v>27420</v>
      </c>
      <c r="E45" s="5" t="n">
        <v>33693</v>
      </c>
    </row>
    <row r="46">
      <c r="A46" s="4" t="inlineStr">
        <is>
          <t>Coatings Segment</t>
        </is>
      </c>
    </row>
    <row r="47">
      <c r="A47" s="3" t="inlineStr">
        <is>
          <t>Disaggregation of Revenue [Line Items]</t>
        </is>
      </c>
    </row>
    <row r="48">
      <c r="A48" s="4" t="inlineStr">
        <is>
          <t>Revenue from contract with customer</t>
        </is>
      </c>
      <c r="B48" s="5" t="n">
        <v>74906</v>
      </c>
      <c r="C48" s="5" t="n">
        <v>68698</v>
      </c>
      <c r="D48" s="5" t="n">
        <v>224102</v>
      </c>
      <c r="E48" s="5" t="n">
        <v>199955</v>
      </c>
    </row>
    <row r="49">
      <c r="A49" s="4" t="inlineStr">
        <is>
          <t>Coatings Segment | Transferred at Point in Time</t>
        </is>
      </c>
    </row>
    <row r="50">
      <c r="A50" s="3" t="inlineStr">
        <is>
          <t>Disaggregation of Revenue [Line Items]</t>
        </is>
      </c>
    </row>
    <row r="51">
      <c r="A51" s="4" t="inlineStr">
        <is>
          <t>Revenue from contract with customer</t>
        </is>
      </c>
      <c r="B51" s="5" t="n">
        <v>74906</v>
      </c>
      <c r="C51" s="5" t="n">
        <v>68698</v>
      </c>
      <c r="D51" s="5" t="n">
        <v>224102</v>
      </c>
      <c r="E51" s="5" t="n">
        <v>199955</v>
      </c>
    </row>
    <row r="52">
      <c r="A52" s="4" t="inlineStr">
        <is>
          <t>Coatings Segment | Transferred over Time</t>
        </is>
      </c>
    </row>
    <row r="53">
      <c r="A53" s="3" t="inlineStr">
        <is>
          <t>Disaggregation of Revenue [Line Items]</t>
        </is>
      </c>
    </row>
    <row r="54">
      <c r="A54" s="4" t="inlineStr">
        <is>
          <t>Revenue from contract with customer</t>
        </is>
      </c>
      <c r="B54" s="5" t="n">
        <v>0</v>
      </c>
      <c r="C54" s="5" t="n">
        <v>0</v>
      </c>
      <c r="D54" s="5" t="n">
        <v>0</v>
      </c>
      <c r="E54" s="5" t="n">
        <v>0</v>
      </c>
    </row>
    <row r="55">
      <c r="A55" s="4" t="inlineStr">
        <is>
          <t>Irrigation Segment</t>
        </is>
      </c>
    </row>
    <row r="56">
      <c r="A56" s="3" t="inlineStr">
        <is>
          <t>Disaggregation of Revenue [Line Items]</t>
        </is>
      </c>
    </row>
    <row r="57">
      <c r="A57" s="4" t="inlineStr">
        <is>
          <t>Revenue from contract with customer</t>
        </is>
      </c>
      <c r="B57" s="5" t="n">
        <v>236325</v>
      </c>
      <c r="C57" s="5" t="n">
        <v>137848</v>
      </c>
      <c r="D57" s="5" t="n">
        <v>744587</v>
      </c>
      <c r="E57" s="5" t="n">
        <v>441939</v>
      </c>
    </row>
    <row r="58">
      <c r="A58" s="4" t="inlineStr">
        <is>
          <t>Irrigation Segment | Transferred at Point in Time</t>
        </is>
      </c>
    </row>
    <row r="59">
      <c r="A59" s="3" t="inlineStr">
        <is>
          <t>Disaggregation of Revenue [Line Items]</t>
        </is>
      </c>
    </row>
    <row r="60">
      <c r="A60" s="4" t="inlineStr">
        <is>
          <t>Revenue from contract with customer</t>
        </is>
      </c>
      <c r="B60" s="5" t="n">
        <v>230273</v>
      </c>
      <c r="C60" s="5" t="n">
        <v>133999</v>
      </c>
      <c r="D60" s="5" t="n">
        <v>729813</v>
      </c>
      <c r="E60" s="5" t="n">
        <v>430729</v>
      </c>
    </row>
    <row r="61">
      <c r="A61" s="4" t="inlineStr">
        <is>
          <t>Irrigation Segment | Transferred over Time</t>
        </is>
      </c>
    </row>
    <row r="62">
      <c r="A62" s="3" t="inlineStr">
        <is>
          <t>Disaggregation of Revenue [Line Items]</t>
        </is>
      </c>
    </row>
    <row r="63">
      <c r="A63" s="4" t="inlineStr">
        <is>
          <t>Revenue from contract with customer</t>
        </is>
      </c>
      <c r="B63" s="6" t="n">
        <v>6052</v>
      </c>
      <c r="C63" s="6" t="n">
        <v>3849</v>
      </c>
      <c r="D63" s="6" t="n">
        <v>14774</v>
      </c>
      <c r="E63" s="6" t="n">
        <v>112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t>
        </is>
      </c>
      <c r="B1" s="2" t="inlineStr">
        <is>
          <t>May 12, 2021</t>
        </is>
      </c>
      <c r="C1" s="2" t="inlineStr">
        <is>
          <t>Apr. 20, 2021</t>
        </is>
      </c>
      <c r="D1" s="2" t="inlineStr">
        <is>
          <t>May 29, 2020</t>
        </is>
      </c>
      <c r="E1" s="2" t="inlineStr">
        <is>
          <t>Mar. 06, 2020</t>
        </is>
      </c>
      <c r="F1" s="2" t="inlineStr">
        <is>
          <t>Feb. 29, 2020</t>
        </is>
      </c>
      <c r="G1" s="2" t="inlineStr">
        <is>
          <t>Jun. 27, 2020</t>
        </is>
      </c>
      <c r="H1" s="2" t="inlineStr">
        <is>
          <t>Mar. 28, 2020</t>
        </is>
      </c>
      <c r="I1" s="2" t="inlineStr">
        <is>
          <t>Sep. 25, 2021</t>
        </is>
      </c>
      <c r="J1" s="2" t="inlineStr">
        <is>
          <t>Dec. 26, 2020</t>
        </is>
      </c>
    </row>
    <row r="2">
      <c r="A2" s="3" t="inlineStr">
        <is>
          <t>Business Acquisition [Line Items]</t>
        </is>
      </c>
    </row>
    <row r="3">
      <c r="A3" s="4" t="inlineStr">
        <is>
          <t>Goodwill</t>
        </is>
      </c>
      <c r="I3" s="6" t="n">
        <v>709462000</v>
      </c>
      <c r="J3" s="6" t="n">
        <v>430322000</v>
      </c>
    </row>
    <row r="4">
      <c r="A4" s="4" t="inlineStr">
        <is>
          <t>Prospera</t>
        </is>
      </c>
    </row>
    <row r="5">
      <c r="A5" s="3" t="inlineStr">
        <is>
          <t>Business Acquisition [Line Items]</t>
        </is>
      </c>
    </row>
    <row r="6">
      <c r="A6" s="4" t="inlineStr">
        <is>
          <t>Cash paid in acquisition</t>
        </is>
      </c>
      <c r="B6" s="6" t="n">
        <v>300000000</v>
      </c>
    </row>
    <row r="7">
      <c r="A7" s="4" t="inlineStr">
        <is>
          <t>Goodwill</t>
        </is>
      </c>
      <c r="B7" s="5" t="n">
        <v>269859000</v>
      </c>
    </row>
    <row r="8">
      <c r="A8" s="4" t="inlineStr">
        <is>
          <t>Property, plant, and equipment</t>
        </is>
      </c>
      <c r="B8" s="5" t="n">
        <v>1063000</v>
      </c>
    </row>
    <row r="9">
      <c r="A9" s="4" t="inlineStr">
        <is>
          <t>Deferred tax liability</t>
        </is>
      </c>
      <c r="B9" s="5" t="n">
        <v>9246000</v>
      </c>
    </row>
    <row r="10">
      <c r="A10" s="4" t="inlineStr">
        <is>
          <t>Goodwill expected to be tax deductible</t>
        </is>
      </c>
      <c r="B10" s="5" t="n">
        <v>0</v>
      </c>
    </row>
    <row r="11">
      <c r="A11" s="4" t="inlineStr">
        <is>
          <t>Prospera | Trade Name</t>
        </is>
      </c>
    </row>
    <row r="12">
      <c r="A12" s="3" t="inlineStr">
        <is>
          <t>Business Acquisition [Line Items]</t>
        </is>
      </c>
    </row>
    <row r="13">
      <c r="A13" s="4" t="inlineStr">
        <is>
          <t>Intangible assets acquired</t>
        </is>
      </c>
      <c r="B13" s="5" t="n">
        <v>2900000</v>
      </c>
    </row>
    <row r="14">
      <c r="A14" s="4" t="inlineStr">
        <is>
          <t>Prospera | Developed Technology</t>
        </is>
      </c>
    </row>
    <row r="15">
      <c r="A15" s="3" t="inlineStr">
        <is>
          <t>Business Acquisition [Line Items]</t>
        </is>
      </c>
    </row>
    <row r="16">
      <c r="A16" s="4" t="inlineStr">
        <is>
          <t>Intangible assets acquired</t>
        </is>
      </c>
      <c r="B16" s="6" t="n">
        <v>37300000</v>
      </c>
    </row>
    <row r="17">
      <c r="A17" s="4" t="inlineStr">
        <is>
          <t>Useful life</t>
        </is>
      </c>
      <c r="B17" s="4" t="inlineStr">
        <is>
          <t>5 years</t>
        </is>
      </c>
    </row>
    <row r="18">
      <c r="A18" s="4" t="inlineStr">
        <is>
          <t>PivoTrac</t>
        </is>
      </c>
    </row>
    <row r="19">
      <c r="A19" s="3" t="inlineStr">
        <is>
          <t>Business Acquisition [Line Items]</t>
        </is>
      </c>
    </row>
    <row r="20">
      <c r="A20" s="4" t="inlineStr">
        <is>
          <t>Cash paid in acquisition</t>
        </is>
      </c>
      <c r="C20" s="6" t="n">
        <v>12500000</v>
      </c>
    </row>
    <row r="21">
      <c r="A21" s="4" t="inlineStr">
        <is>
          <t>Goodwill</t>
        </is>
      </c>
      <c r="C21" s="5" t="n">
        <v>10800000</v>
      </c>
    </row>
    <row r="22">
      <c r="A22" s="4" t="inlineStr">
        <is>
          <t>Goodwill expected to be tax deductible</t>
        </is>
      </c>
      <c r="C22" s="5" t="n">
        <v>0</v>
      </c>
    </row>
    <row r="23">
      <c r="A23" s="4" t="inlineStr">
        <is>
          <t>Consideration transferred</t>
        </is>
      </c>
      <c r="C23" s="5" t="n">
        <v>14000000</v>
      </c>
    </row>
    <row r="24">
      <c r="A24" s="4" t="inlineStr">
        <is>
          <t>Contingent consideration liability, current</t>
        </is>
      </c>
      <c r="C24" s="5" t="n">
        <v>1500000</v>
      </c>
    </row>
    <row r="25">
      <c r="A25" s="4" t="inlineStr">
        <is>
          <t>PivoTrac | Customer Relationships</t>
        </is>
      </c>
    </row>
    <row r="26">
      <c r="A26" s="3" t="inlineStr">
        <is>
          <t>Business Acquisition [Line Items]</t>
        </is>
      </c>
    </row>
    <row r="27">
      <c r="A27" s="4" t="inlineStr">
        <is>
          <t>Intangible assets acquired</t>
        </is>
      </c>
      <c r="C27" s="6" t="n">
        <v>2627000</v>
      </c>
    </row>
    <row r="28">
      <c r="A28" s="4" t="inlineStr">
        <is>
          <t>Useful life</t>
        </is>
      </c>
      <c r="C28" s="4" t="inlineStr">
        <is>
          <t>10 years</t>
        </is>
      </c>
    </row>
    <row r="29">
      <c r="A29" s="4" t="inlineStr">
        <is>
          <t>Energia Solar do Brasil</t>
        </is>
      </c>
    </row>
    <row r="30">
      <c r="A30" s="3" t="inlineStr">
        <is>
          <t>Business Acquisition [Line Items]</t>
        </is>
      </c>
    </row>
    <row r="31">
      <c r="A31" s="4" t="inlineStr">
        <is>
          <t>Cash paid in acquisition</t>
        </is>
      </c>
      <c r="D31" s="6" t="n">
        <v>4308000</v>
      </c>
    </row>
    <row r="32">
      <c r="A32" s="4" t="inlineStr">
        <is>
          <t>Goodwill</t>
        </is>
      </c>
      <c r="D32" s="5" t="n">
        <v>3341000</v>
      </c>
    </row>
    <row r="33">
      <c r="A33" s="4" t="inlineStr">
        <is>
          <t>Goodwill expected to be tax deductible</t>
        </is>
      </c>
      <c r="D33" s="5" t="n">
        <v>0</v>
      </c>
    </row>
    <row r="34">
      <c r="A34" s="4" t="inlineStr">
        <is>
          <t>Contingent consideration liability, current</t>
        </is>
      </c>
      <c r="D34" s="6" t="n">
        <v>646000</v>
      </c>
    </row>
    <row r="35">
      <c r="A35" s="4" t="inlineStr">
        <is>
          <t>Percentage acquired</t>
        </is>
      </c>
      <c r="D35" s="4" t="inlineStr">
        <is>
          <t>55.00%</t>
        </is>
      </c>
    </row>
    <row r="36">
      <c r="A36" s="4" t="inlineStr">
        <is>
          <t>Energia Solar do Brasil | Customer Relationships</t>
        </is>
      </c>
    </row>
    <row r="37">
      <c r="A37" s="3" t="inlineStr">
        <is>
          <t>Business Acquisition [Line Items]</t>
        </is>
      </c>
    </row>
    <row r="38">
      <c r="A38" s="4" t="inlineStr">
        <is>
          <t>Intangible assets acquired</t>
        </is>
      </c>
      <c r="D38" s="6" t="n">
        <v>3718000</v>
      </c>
    </row>
    <row r="39">
      <c r="A39" s="4" t="inlineStr">
        <is>
          <t>Useful life</t>
        </is>
      </c>
      <c r="D39" s="4" t="inlineStr">
        <is>
          <t>8 years</t>
        </is>
      </c>
    </row>
    <row r="40">
      <c r="A40" s="4" t="inlineStr">
        <is>
          <t>KC Utility Packaging</t>
        </is>
      </c>
    </row>
    <row r="41">
      <c r="A41" s="3" t="inlineStr">
        <is>
          <t>Business Acquisition [Line Items]</t>
        </is>
      </c>
    </row>
    <row r="42">
      <c r="A42" s="4" t="inlineStr">
        <is>
          <t>Cash paid in acquisition</t>
        </is>
      </c>
      <c r="E42" s="6" t="n">
        <v>4200000</v>
      </c>
    </row>
    <row r="43">
      <c r="A43" s="4" t="inlineStr">
        <is>
          <t>Goodwill</t>
        </is>
      </c>
      <c r="E43" s="5" t="n">
        <v>1100000</v>
      </c>
    </row>
    <row r="44">
      <c r="A44" s="4" t="inlineStr">
        <is>
          <t>Contingent consideration liability, current</t>
        </is>
      </c>
      <c r="E44" s="6" t="n">
        <v>400000</v>
      </c>
    </row>
    <row r="45">
      <c r="A45" s="4" t="inlineStr">
        <is>
          <t>Percentage acquired</t>
        </is>
      </c>
      <c r="E45" s="4" t="inlineStr">
        <is>
          <t>75.00%</t>
        </is>
      </c>
    </row>
    <row r="46">
      <c r="A46" s="4" t="inlineStr">
        <is>
          <t>KC Utility Packaging | Customer Relationships</t>
        </is>
      </c>
    </row>
    <row r="47">
      <c r="A47" s="3" t="inlineStr">
        <is>
          <t>Business Acquisition [Line Items]</t>
        </is>
      </c>
    </row>
    <row r="48">
      <c r="A48" s="4" t="inlineStr">
        <is>
          <t>Intangible assets acquired</t>
        </is>
      </c>
      <c r="E48" s="6" t="n">
        <v>4000000</v>
      </c>
    </row>
    <row r="49">
      <c r="A49" s="4" t="inlineStr">
        <is>
          <t>KC Utility Packaging | Other</t>
        </is>
      </c>
    </row>
    <row r="50">
      <c r="A50" s="3" t="inlineStr">
        <is>
          <t>Business Acquisition [Line Items]</t>
        </is>
      </c>
    </row>
    <row r="51">
      <c r="A51" s="4" t="inlineStr">
        <is>
          <t>Intangible assets acquired</t>
        </is>
      </c>
      <c r="E51" s="6" t="n">
        <v>500000</v>
      </c>
    </row>
    <row r="52">
      <c r="A52" s="4" t="inlineStr">
        <is>
          <t>AgSense</t>
        </is>
      </c>
    </row>
    <row r="53">
      <c r="A53" s="3" t="inlineStr">
        <is>
          <t>Business Acquisition [Line Items]</t>
        </is>
      </c>
    </row>
    <row r="54">
      <c r="A54" s="4" t="inlineStr">
        <is>
          <t>Consideration transferred</t>
        </is>
      </c>
      <c r="F54" s="6" t="n">
        <v>43983000</v>
      </c>
    </row>
    <row r="55">
      <c r="A55" s="4" t="inlineStr">
        <is>
          <t>Percentage acquired</t>
        </is>
      </c>
      <c r="F55" s="4" t="inlineStr">
        <is>
          <t>49.00%</t>
        </is>
      </c>
      <c r="G55" s="4" t="inlineStr">
        <is>
          <t>100.00%</t>
        </is>
      </c>
    </row>
    <row r="56">
      <c r="A56" s="4" t="inlineStr">
        <is>
          <t>Holdback payment</t>
        </is>
      </c>
      <c r="G56" s="6" t="n">
        <v>2200000</v>
      </c>
    </row>
    <row r="57">
      <c r="A57" s="4" t="inlineStr">
        <is>
          <t>Deferred tax asset recognized</t>
        </is>
      </c>
      <c r="G57" s="6" t="n">
        <v>7700000</v>
      </c>
    </row>
    <row r="58">
      <c r="A58" s="4" t="inlineStr">
        <is>
          <t>Convert Italia S.p.A</t>
        </is>
      </c>
    </row>
    <row r="59">
      <c r="A59" s="3" t="inlineStr">
        <is>
          <t>Business Acquisition [Line Items]</t>
        </is>
      </c>
    </row>
    <row r="60">
      <c r="A60" s="4" t="inlineStr">
        <is>
          <t>Consideration transferred</t>
        </is>
      </c>
      <c r="H60" s="6" t="n">
        <v>11750000</v>
      </c>
    </row>
    <row r="61">
      <c r="A61" s="4" t="inlineStr">
        <is>
          <t>Percentage acquired</t>
        </is>
      </c>
      <c r="H61" s="4" t="inlineStr">
        <is>
          <t>16.00%</t>
        </is>
      </c>
    </row>
    <row r="62">
      <c r="A62" s="4" t="inlineStr">
        <is>
          <t>Convert Italia S.p.A | Minority Interest Owner</t>
        </is>
      </c>
    </row>
    <row r="63">
      <c r="A63" s="3" t="inlineStr">
        <is>
          <t>Business Acquisition [Line Items]</t>
        </is>
      </c>
    </row>
    <row r="64">
      <c r="A64" s="4" t="inlineStr">
        <is>
          <t>Percentage not owned by the Company</t>
        </is>
      </c>
      <c r="H64"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1" customWidth="1" min="2" max="2"/>
    <col width="21" customWidth="1" min="3" max="3"/>
    <col width="22" customWidth="1" min="4" max="4"/>
  </cols>
  <sheetData>
    <row r="1">
      <c r="A1" s="1" t="inlineStr">
        <is>
          <t>RESTRUCTURING ACTIVITIES - Narrative (Details) $ in Thousands</t>
        </is>
      </c>
      <c r="B1" s="2" t="inlineStr">
        <is>
          <t>3 Months Ended</t>
        </is>
      </c>
      <c r="C1" s="2" t="inlineStr">
        <is>
          <t>9 Months Ended</t>
        </is>
      </c>
      <c r="D1" s="2" t="inlineStr">
        <is>
          <t>12 Months Ended</t>
        </is>
      </c>
    </row>
    <row r="2">
      <c r="B2" s="2" t="inlineStr">
        <is>
          <t>Sep. 26, 2020USD ($)</t>
        </is>
      </c>
      <c r="C2" s="2" t="inlineStr">
        <is>
          <t>Sep. 26, 2020USD ($)</t>
        </is>
      </c>
      <c r="D2" s="2" t="inlineStr">
        <is>
          <t>Dec. 26, 2020facility</t>
        </is>
      </c>
    </row>
    <row r="3">
      <c r="A3" s="3" t="inlineStr">
        <is>
          <t>Restructuring Cost and Reserve [Line Items]</t>
        </is>
      </c>
    </row>
    <row r="4">
      <c r="A4" s="4" t="inlineStr">
        <is>
          <t>Number of facilities closed | facility</t>
        </is>
      </c>
      <c r="D4" s="5" t="n">
        <v>1</v>
      </c>
    </row>
    <row r="5">
      <c r="A5" s="4" t="inlineStr">
        <is>
          <t>Total cost of sales</t>
        </is>
      </c>
    </row>
    <row r="6">
      <c r="A6" s="3" t="inlineStr">
        <is>
          <t>Restructuring Cost and Reserve [Line Items]</t>
        </is>
      </c>
    </row>
    <row r="7">
      <c r="A7" s="4" t="inlineStr">
        <is>
          <t>Restructuring charges</t>
        </is>
      </c>
      <c r="B7" s="6" t="n">
        <v>2910</v>
      </c>
    </row>
    <row r="8">
      <c r="A8" s="4" t="inlineStr">
        <is>
          <t>Selling, General and Administrative Expenses</t>
        </is>
      </c>
    </row>
    <row r="9">
      <c r="A9" s="3" t="inlineStr">
        <is>
          <t>Restructuring Cost and Reserve [Line Items]</t>
        </is>
      </c>
    </row>
    <row r="10">
      <c r="A10" s="4" t="inlineStr">
        <is>
          <t>Restructuring charges</t>
        </is>
      </c>
      <c r="C10" s="6" t="n">
        <v>84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Liabilities Recorded For The Restructuring Plan (Details) - Severance $ in Thousands</t>
        </is>
      </c>
      <c r="B1" s="2" t="inlineStr">
        <is>
          <t>9 Months Ended</t>
        </is>
      </c>
    </row>
    <row r="2">
      <c r="B2" s="2" t="inlineStr">
        <is>
          <t>Sep. 25, 2021USD ($)</t>
        </is>
      </c>
    </row>
    <row r="3">
      <c r="A3" s="3" t="inlineStr">
        <is>
          <t>Restructuring Cost and Reserve [Roll Forward]</t>
        </is>
      </c>
    </row>
    <row r="4">
      <c r="A4" s="4" t="inlineStr">
        <is>
          <t>Balance at December 26, 2020</t>
        </is>
      </c>
      <c r="B4" s="6" t="n">
        <v>12660</v>
      </c>
    </row>
    <row r="5">
      <c r="A5" s="4" t="inlineStr">
        <is>
          <t>Costs Paid or Otherwise Settled</t>
        </is>
      </c>
      <c r="B5" s="5" t="n">
        <v>-12660</v>
      </c>
    </row>
    <row r="6">
      <c r="A6" s="4" t="inlineStr">
        <is>
          <t>Balance at September 25, 2021</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mortized Intangible Assets -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Components of amortized intangible assets</t>
        </is>
      </c>
    </row>
    <row r="4">
      <c r="A4" s="4" t="inlineStr">
        <is>
          <t>Gross Carrying Amount</t>
        </is>
      </c>
      <c r="B4" s="6" t="n">
        <v>310071</v>
      </c>
      <c r="D4" s="6" t="n">
        <v>310071</v>
      </c>
      <c r="F4" s="6" t="n">
        <v>271042</v>
      </c>
    </row>
    <row r="5">
      <c r="A5" s="4" t="inlineStr">
        <is>
          <t>Accumulated Amortization</t>
        </is>
      </c>
      <c r="B5" s="5" t="n">
        <v>186003</v>
      </c>
      <c r="D5" s="5" t="n">
        <v>186003</v>
      </c>
      <c r="F5" s="5" t="n">
        <v>170847</v>
      </c>
    </row>
    <row r="6">
      <c r="A6" s="4" t="inlineStr">
        <is>
          <t>Amortization expense for intangible assets</t>
        </is>
      </c>
      <c r="B6" s="5" t="n">
        <v>6137</v>
      </c>
      <c r="C6" s="6" t="n">
        <v>4518</v>
      </c>
      <c r="D6" s="5" t="n">
        <v>15551</v>
      </c>
      <c r="E6" s="6" t="n">
        <v>13621</v>
      </c>
    </row>
    <row r="7">
      <c r="A7" s="3" t="inlineStr">
        <is>
          <t>Estimated amortization expense</t>
        </is>
      </c>
    </row>
    <row r="8">
      <c r="A8" s="4" t="inlineStr">
        <is>
          <t>2021</t>
        </is>
      </c>
      <c r="B8" s="5" t="n">
        <v>21392</v>
      </c>
      <c r="D8" s="5" t="n">
        <v>21392</v>
      </c>
    </row>
    <row r="9">
      <c r="A9" s="4" t="inlineStr">
        <is>
          <t>2022</t>
        </is>
      </c>
      <c r="B9" s="5" t="n">
        <v>21062</v>
      </c>
      <c r="D9" s="5" t="n">
        <v>21062</v>
      </c>
    </row>
    <row r="10">
      <c r="A10" s="4" t="inlineStr">
        <is>
          <t>2023</t>
        </is>
      </c>
      <c r="B10" s="5" t="n">
        <v>19261</v>
      </c>
      <c r="D10" s="5" t="n">
        <v>19261</v>
      </c>
    </row>
    <row r="11">
      <c r="A11" s="4" t="inlineStr">
        <is>
          <t>2024</t>
        </is>
      </c>
      <c r="B11" s="5" t="n">
        <v>17324</v>
      </c>
      <c r="D11" s="5" t="n">
        <v>17324</v>
      </c>
    </row>
    <row r="12">
      <c r="A12" s="4" t="inlineStr">
        <is>
          <t>2025</t>
        </is>
      </c>
      <c r="B12" s="5" t="n">
        <v>15868</v>
      </c>
      <c r="D12" s="5" t="n">
        <v>15868</v>
      </c>
    </row>
    <row r="13">
      <c r="A13" s="4" t="inlineStr">
        <is>
          <t>Customer Relationships</t>
        </is>
      </c>
    </row>
    <row r="14">
      <c r="A14" s="3" t="inlineStr">
        <is>
          <t>Components of amortized intangible assets</t>
        </is>
      </c>
    </row>
    <row r="15">
      <c r="A15" s="4" t="inlineStr">
        <is>
          <t>Gross Carrying Amount</t>
        </is>
      </c>
      <c r="B15" s="5" t="n">
        <v>239493</v>
      </c>
      <c r="D15" s="5" t="n">
        <v>239493</v>
      </c>
      <c r="F15" s="5" t="n">
        <v>237232</v>
      </c>
    </row>
    <row r="16">
      <c r="A16" s="4" t="inlineStr">
        <is>
          <t>Accumulated Amortization</t>
        </is>
      </c>
      <c r="B16" s="5" t="n">
        <v>166857</v>
      </c>
      <c r="D16" s="6" t="n">
        <v>166857</v>
      </c>
      <c r="F16" s="6" t="n">
        <v>155760</v>
      </c>
    </row>
    <row r="17">
      <c r="A17" s="4" t="inlineStr">
        <is>
          <t>Weighted Average Life</t>
        </is>
      </c>
      <c r="D17" s="4" t="inlineStr">
        <is>
          <t>13 years</t>
        </is>
      </c>
      <c r="F17" s="4" t="inlineStr">
        <is>
          <t>13 years</t>
        </is>
      </c>
    </row>
    <row r="18">
      <c r="A18" s="4" t="inlineStr">
        <is>
          <t>Patents &amp; Proprietary Technology</t>
        </is>
      </c>
    </row>
    <row r="19">
      <c r="A19" s="3" t="inlineStr">
        <is>
          <t>Components of amortized intangible assets</t>
        </is>
      </c>
    </row>
    <row r="20">
      <c r="A20" s="4" t="inlineStr">
        <is>
          <t>Gross Carrying Amount</t>
        </is>
      </c>
      <c r="B20" s="5" t="n">
        <v>63109</v>
      </c>
      <c r="D20" s="6" t="n">
        <v>63109</v>
      </c>
      <c r="F20" s="6" t="n">
        <v>26208</v>
      </c>
    </row>
    <row r="21">
      <c r="A21" s="4" t="inlineStr">
        <is>
          <t>Accumulated Amortization</t>
        </is>
      </c>
      <c r="B21" s="5" t="n">
        <v>12318</v>
      </c>
      <c r="D21" s="6" t="n">
        <v>12318</v>
      </c>
      <c r="F21" s="6" t="n">
        <v>8301</v>
      </c>
    </row>
    <row r="22">
      <c r="A22" s="4" t="inlineStr">
        <is>
          <t>Weighted Average Life</t>
        </is>
      </c>
      <c r="D22" s="4" t="inlineStr">
        <is>
          <t>8 years</t>
        </is>
      </c>
      <c r="F22" s="4" t="inlineStr">
        <is>
          <t>14 years</t>
        </is>
      </c>
    </row>
    <row r="23">
      <c r="A23" s="4" t="inlineStr">
        <is>
          <t>Other</t>
        </is>
      </c>
    </row>
    <row r="24">
      <c r="A24" s="3" t="inlineStr">
        <is>
          <t>Components of amortized intangible assets</t>
        </is>
      </c>
    </row>
    <row r="25">
      <c r="A25" s="4" t="inlineStr">
        <is>
          <t>Gross Carrying Amount</t>
        </is>
      </c>
      <c r="B25" s="5" t="n">
        <v>7469</v>
      </c>
      <c r="D25" s="6" t="n">
        <v>7469</v>
      </c>
      <c r="F25" s="6" t="n">
        <v>7602</v>
      </c>
    </row>
    <row r="26">
      <c r="A26" s="4" t="inlineStr">
        <is>
          <t>Accumulated Amortization</t>
        </is>
      </c>
      <c r="B26" s="6" t="n">
        <v>6828</v>
      </c>
      <c r="D26" s="6" t="n">
        <v>6828</v>
      </c>
      <c r="F26" s="6" t="n">
        <v>6786</v>
      </c>
    </row>
    <row r="27">
      <c r="A27" s="4" t="inlineStr">
        <is>
          <t>Weighted Average Life</t>
        </is>
      </c>
      <c r="D27" s="4" t="inlineStr">
        <is>
          <t>4 years</t>
        </is>
      </c>
      <c r="F27" s="4" t="inlineStr">
        <is>
          <t>4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21" customWidth="1" min="2" max="2"/>
    <col width="30" customWidth="1" min="3" max="3"/>
  </cols>
  <sheetData>
    <row r="1">
      <c r="A1" s="1" t="inlineStr">
        <is>
          <t>GOODWILL AND INTANGIBLE ASSETS - Carrying Values of Trade Names - (Details)</t>
        </is>
      </c>
      <c r="B1" s="2" t="inlineStr">
        <is>
          <t>3 Months Ended</t>
        </is>
      </c>
      <c r="C1" s="2" t="inlineStr">
        <is>
          <t>12 Months Ended</t>
        </is>
      </c>
    </row>
    <row r="2">
      <c r="B2" s="2" t="inlineStr">
        <is>
          <t>Sep. 25, 2021USD ($)</t>
        </is>
      </c>
      <c r="C2" s="2" t="inlineStr">
        <is>
          <t>Dec. 26, 2020USD ($)tradeName</t>
        </is>
      </c>
    </row>
    <row r="3">
      <c r="A3" s="3" t="inlineStr">
        <is>
          <t>Non-amortized intangible assets</t>
        </is>
      </c>
    </row>
    <row r="4">
      <c r="A4" s="4" t="inlineStr">
        <is>
          <t>Number of trade names impaired | tradeName</t>
        </is>
      </c>
      <c r="C4" s="5" t="n">
        <v>2</v>
      </c>
    </row>
    <row r="5">
      <c r="A5" s="4" t="inlineStr">
        <is>
          <t>Newmark</t>
        </is>
      </c>
    </row>
    <row r="6">
      <c r="A6" s="3" t="inlineStr">
        <is>
          <t>Non-amortized intangible assets</t>
        </is>
      </c>
    </row>
    <row r="7">
      <c r="A7" s="4" t="inlineStr">
        <is>
          <t>Carrying value of trade names</t>
        </is>
      </c>
      <c r="B7" s="6" t="n">
        <v>11111000</v>
      </c>
      <c r="C7" s="6" t="n">
        <v>11111000</v>
      </c>
    </row>
    <row r="8">
      <c r="A8" s="4" t="inlineStr">
        <is>
          <t>Webforge</t>
        </is>
      </c>
    </row>
    <row r="9">
      <c r="A9" s="3" t="inlineStr">
        <is>
          <t>Non-amortized intangible assets</t>
        </is>
      </c>
    </row>
    <row r="10">
      <c r="A10" s="4" t="inlineStr">
        <is>
          <t>Carrying value of trade names</t>
        </is>
      </c>
      <c r="B10" s="5" t="n">
        <v>8035000</v>
      </c>
      <c r="C10" s="5" t="n">
        <v>7972000</v>
      </c>
    </row>
    <row r="11">
      <c r="A11" s="4" t="inlineStr">
        <is>
          <t>Convert Italia S.p.A</t>
        </is>
      </c>
    </row>
    <row r="12">
      <c r="A12" s="3" t="inlineStr">
        <is>
          <t>Non-amortized intangible assets</t>
        </is>
      </c>
    </row>
    <row r="13">
      <c r="A13" s="4" t="inlineStr">
        <is>
          <t>Carrying value of trade names</t>
        </is>
      </c>
      <c r="B13" s="5" t="n">
        <v>8790000</v>
      </c>
      <c r="C13" s="5" t="n">
        <v>9137000</v>
      </c>
    </row>
    <row r="14">
      <c r="A14" s="4" t="inlineStr">
        <is>
          <t>Valmont SM</t>
        </is>
      </c>
    </row>
    <row r="15">
      <c r="A15" s="3" t="inlineStr">
        <is>
          <t>Non-amortized intangible assets</t>
        </is>
      </c>
    </row>
    <row r="16">
      <c r="A16" s="4" t="inlineStr">
        <is>
          <t>Carrying value of trade names</t>
        </is>
      </c>
      <c r="B16" s="5" t="n">
        <v>8386000</v>
      </c>
      <c r="C16" s="5" t="n">
        <v>8720000</v>
      </c>
    </row>
    <row r="17">
      <c r="A17" s="4" t="inlineStr">
        <is>
          <t>Ingal EPS/Ingal Civil Products</t>
        </is>
      </c>
    </row>
    <row r="18">
      <c r="A18" s="3" t="inlineStr">
        <is>
          <t>Non-amortized intangible assets</t>
        </is>
      </c>
    </row>
    <row r="19">
      <c r="A19" s="4" t="inlineStr">
        <is>
          <t>Carrying value of trade names</t>
        </is>
      </c>
      <c r="B19" s="5" t="n">
        <v>7790000</v>
      </c>
      <c r="C19" s="5" t="n">
        <v>7730000</v>
      </c>
    </row>
    <row r="20">
      <c r="A20" s="4" t="inlineStr">
        <is>
          <t>Walpar</t>
        </is>
      </c>
    </row>
    <row r="21">
      <c r="A21" s="3" t="inlineStr">
        <is>
          <t>Non-amortized intangible assets</t>
        </is>
      </c>
    </row>
    <row r="22">
      <c r="A22" s="4" t="inlineStr">
        <is>
          <t>Carrying value of trade names</t>
        </is>
      </c>
      <c r="B22" s="5" t="n">
        <v>3500000</v>
      </c>
      <c r="C22" s="5" t="n">
        <v>3500000</v>
      </c>
    </row>
    <row r="23">
      <c r="A23" s="4" t="inlineStr">
        <is>
          <t>Shakespeare</t>
        </is>
      </c>
    </row>
    <row r="24">
      <c r="A24" s="3" t="inlineStr">
        <is>
          <t>Non-amortized intangible assets</t>
        </is>
      </c>
    </row>
    <row r="25">
      <c r="A25" s="4" t="inlineStr">
        <is>
          <t>Carrying value of trade names</t>
        </is>
      </c>
      <c r="B25" s="5" t="n">
        <v>4000000</v>
      </c>
      <c r="C25" s="5" t="n">
        <v>4000000</v>
      </c>
    </row>
    <row r="26">
      <c r="A26" s="4" t="inlineStr">
        <is>
          <t>Other</t>
        </is>
      </c>
    </row>
    <row r="27">
      <c r="A27" s="3" t="inlineStr">
        <is>
          <t>Non-amortized intangible assets</t>
        </is>
      </c>
    </row>
    <row r="28">
      <c r="A28" s="4" t="inlineStr">
        <is>
          <t>Carrying value of trade names</t>
        </is>
      </c>
      <c r="B28" s="5" t="n">
        <v>17769000</v>
      </c>
      <c r="C28" s="5" t="n">
        <v>14828000</v>
      </c>
    </row>
    <row r="29">
      <c r="A29" s="4" t="inlineStr">
        <is>
          <t>Trade Name</t>
        </is>
      </c>
    </row>
    <row r="30">
      <c r="A30" s="3" t="inlineStr">
        <is>
          <t>Non-amortized intangible assets</t>
        </is>
      </c>
    </row>
    <row r="31">
      <c r="A31" s="4" t="inlineStr">
        <is>
          <t>Carrying value of trade names</t>
        </is>
      </c>
      <c r="B31" s="5" t="n">
        <v>69381000</v>
      </c>
      <c r="C31" s="5" t="n">
        <v>66998000</v>
      </c>
    </row>
    <row r="32">
      <c r="A32" s="4" t="inlineStr">
        <is>
          <t>Impairment indefinite-lived intangible assets</t>
        </is>
      </c>
      <c r="B32" s="6" t="n">
        <v>0</v>
      </c>
      <c r="C32" s="6" t="n">
        <v>39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arrying Amount of Goodwill by Segment (Details) - USD ($) $ in Thousands</t>
        </is>
      </c>
      <c r="B1" s="2" t="inlineStr">
        <is>
          <t>9 Months Ended</t>
        </is>
      </c>
    </row>
    <row r="2">
      <c r="B2" s="2" t="inlineStr">
        <is>
          <t>Sep. 25, 2021</t>
        </is>
      </c>
      <c r="C2" s="2" t="inlineStr">
        <is>
          <t>Dec. 26, 2020</t>
        </is>
      </c>
    </row>
    <row r="3">
      <c r="A3" s="3" t="inlineStr">
        <is>
          <t>Goodwill</t>
        </is>
      </c>
    </row>
    <row r="4">
      <c r="A4" s="4" t="inlineStr">
        <is>
          <t>Gross balance, beginning</t>
        </is>
      </c>
      <c r="C4" s="6" t="n">
        <v>492144</v>
      </c>
    </row>
    <row r="5">
      <c r="A5" s="4" t="inlineStr">
        <is>
          <t>Accumulated impairment losses</t>
        </is>
      </c>
      <c r="C5" s="5" t="n">
        <v>-61822</v>
      </c>
    </row>
    <row r="6">
      <c r="A6" s="4" t="inlineStr">
        <is>
          <t>Balance, ending</t>
        </is>
      </c>
      <c r="B6" s="6" t="n">
        <v>709462</v>
      </c>
      <c r="C6" s="5" t="n">
        <v>430322</v>
      </c>
    </row>
    <row r="7">
      <c r="A7" s="3" t="inlineStr">
        <is>
          <t>Carrying amount of goodwill</t>
        </is>
      </c>
    </row>
    <row r="8">
      <c r="A8" s="4" t="inlineStr">
        <is>
          <t>Balance at the beginning of the period</t>
        </is>
      </c>
      <c r="B8" s="5" t="n">
        <v>430322</v>
      </c>
    </row>
    <row r="9">
      <c r="A9" s="4" t="inlineStr">
        <is>
          <t>Acquisitions</t>
        </is>
      </c>
      <c r="B9" s="5" t="n">
        <v>280659</v>
      </c>
    </row>
    <row r="10">
      <c r="A10" s="4" t="inlineStr">
        <is>
          <t>Foreign currency translation</t>
        </is>
      </c>
      <c r="B10" s="5" t="n">
        <v>-1519</v>
      </c>
    </row>
    <row r="11">
      <c r="A11" s="4" t="inlineStr">
        <is>
          <t>Balance at the end of the period</t>
        </is>
      </c>
      <c r="B11" s="5" t="n">
        <v>709462</v>
      </c>
    </row>
    <row r="12">
      <c r="A12" s="4" t="inlineStr">
        <is>
          <t>Engineered Support Structures Segment</t>
        </is>
      </c>
    </row>
    <row r="13">
      <c r="A13" s="3" t="inlineStr">
        <is>
          <t>Goodwill</t>
        </is>
      </c>
    </row>
    <row r="14">
      <c r="A14" s="4" t="inlineStr">
        <is>
          <t>Gross balance, beginning</t>
        </is>
      </c>
      <c r="C14" s="5" t="n">
        <v>232323</v>
      </c>
    </row>
    <row r="15">
      <c r="A15" s="4" t="inlineStr">
        <is>
          <t>Accumulated impairment losses</t>
        </is>
      </c>
      <c r="C15" s="5" t="n">
        <v>-31245</v>
      </c>
    </row>
    <row r="16">
      <c r="A16" s="4" t="inlineStr">
        <is>
          <t>Balance, ending</t>
        </is>
      </c>
      <c r="B16" s="5" t="n">
        <v>201248</v>
      </c>
      <c r="C16" s="5" t="n">
        <v>201078</v>
      </c>
    </row>
    <row r="17">
      <c r="A17" s="3" t="inlineStr">
        <is>
          <t>Carrying amount of goodwill</t>
        </is>
      </c>
    </row>
    <row r="18">
      <c r="A18" s="4" t="inlineStr">
        <is>
          <t>Balance at the beginning of the period</t>
        </is>
      </c>
      <c r="B18" s="5" t="n">
        <v>201078</v>
      </c>
    </row>
    <row r="19">
      <c r="A19" s="4" t="inlineStr">
        <is>
          <t>Acquisitions</t>
        </is>
      </c>
      <c r="B19" s="5" t="n">
        <v>0</v>
      </c>
    </row>
    <row r="20">
      <c r="A20" s="4" t="inlineStr">
        <is>
          <t>Foreign currency translation</t>
        </is>
      </c>
      <c r="B20" s="5" t="n">
        <v>170</v>
      </c>
    </row>
    <row r="21">
      <c r="A21" s="4" t="inlineStr">
        <is>
          <t>Balance at the end of the period</t>
        </is>
      </c>
      <c r="B21" s="5" t="n">
        <v>201248</v>
      </c>
    </row>
    <row r="22">
      <c r="A22" s="4" t="inlineStr">
        <is>
          <t>Utility Support Structures Segment</t>
        </is>
      </c>
    </row>
    <row r="23">
      <c r="A23" s="3" t="inlineStr">
        <is>
          <t>Goodwill</t>
        </is>
      </c>
    </row>
    <row r="24">
      <c r="A24" s="4" t="inlineStr">
        <is>
          <t>Gross balance, beginning</t>
        </is>
      </c>
      <c r="C24" s="5" t="n">
        <v>135335</v>
      </c>
    </row>
    <row r="25">
      <c r="A25" s="4" t="inlineStr">
        <is>
          <t>Accumulated impairment losses</t>
        </is>
      </c>
      <c r="C25" s="5" t="n">
        <v>-14355</v>
      </c>
    </row>
    <row r="26">
      <c r="A26" s="4" t="inlineStr">
        <is>
          <t>Balance, ending</t>
        </is>
      </c>
      <c r="B26" s="5" t="n">
        <v>119249</v>
      </c>
      <c r="C26" s="5" t="n">
        <v>120980</v>
      </c>
    </row>
    <row r="27">
      <c r="A27" s="3" t="inlineStr">
        <is>
          <t>Carrying amount of goodwill</t>
        </is>
      </c>
    </row>
    <row r="28">
      <c r="A28" s="4" t="inlineStr">
        <is>
          <t>Balance at the beginning of the period</t>
        </is>
      </c>
      <c r="B28" s="5" t="n">
        <v>120980</v>
      </c>
    </row>
    <row r="29">
      <c r="A29" s="4" t="inlineStr">
        <is>
          <t>Acquisitions</t>
        </is>
      </c>
      <c r="B29" s="5" t="n">
        <v>0</v>
      </c>
    </row>
    <row r="30">
      <c r="A30" s="4" t="inlineStr">
        <is>
          <t>Foreign currency translation</t>
        </is>
      </c>
      <c r="B30" s="5" t="n">
        <v>-1731</v>
      </c>
    </row>
    <row r="31">
      <c r="A31" s="4" t="inlineStr">
        <is>
          <t>Balance at the end of the period</t>
        </is>
      </c>
      <c r="B31" s="5" t="n">
        <v>119249</v>
      </c>
    </row>
    <row r="32">
      <c r="A32" s="4" t="inlineStr">
        <is>
          <t>Coatings Segment</t>
        </is>
      </c>
    </row>
    <row r="33">
      <c r="A33" s="3" t="inlineStr">
        <is>
          <t>Goodwill</t>
        </is>
      </c>
    </row>
    <row r="34">
      <c r="A34" s="4" t="inlineStr">
        <is>
          <t>Gross balance, beginning</t>
        </is>
      </c>
      <c r="C34" s="5" t="n">
        <v>94309</v>
      </c>
    </row>
    <row r="35">
      <c r="A35" s="4" t="inlineStr">
        <is>
          <t>Accumulated impairment losses</t>
        </is>
      </c>
      <c r="C35" s="5" t="n">
        <v>-16222</v>
      </c>
    </row>
    <row r="36">
      <c r="A36" s="4" t="inlineStr">
        <is>
          <t>Balance, ending</t>
        </is>
      </c>
      <c r="B36" s="5" t="n">
        <v>78216</v>
      </c>
      <c r="C36" s="5" t="n">
        <v>78087</v>
      </c>
    </row>
    <row r="37">
      <c r="A37" s="3" t="inlineStr">
        <is>
          <t>Carrying amount of goodwill</t>
        </is>
      </c>
    </row>
    <row r="38">
      <c r="A38" s="4" t="inlineStr">
        <is>
          <t>Balance at the beginning of the period</t>
        </is>
      </c>
      <c r="B38" s="5" t="n">
        <v>78087</v>
      </c>
    </row>
    <row r="39">
      <c r="A39" s="4" t="inlineStr">
        <is>
          <t>Acquisitions</t>
        </is>
      </c>
      <c r="B39" s="5" t="n">
        <v>0</v>
      </c>
    </row>
    <row r="40">
      <c r="A40" s="4" t="inlineStr">
        <is>
          <t>Foreign currency translation</t>
        </is>
      </c>
      <c r="B40" s="5" t="n">
        <v>129</v>
      </c>
    </row>
    <row r="41">
      <c r="A41" s="4" t="inlineStr">
        <is>
          <t>Balance at the end of the period</t>
        </is>
      </c>
      <c r="B41" s="5" t="n">
        <v>78216</v>
      </c>
    </row>
    <row r="42">
      <c r="A42" s="4" t="inlineStr">
        <is>
          <t>Irrigation Segment</t>
        </is>
      </c>
    </row>
    <row r="43">
      <c r="A43" s="3" t="inlineStr">
        <is>
          <t>Goodwill</t>
        </is>
      </c>
    </row>
    <row r="44">
      <c r="A44" s="4" t="inlineStr">
        <is>
          <t>Gross balance, beginning</t>
        </is>
      </c>
      <c r="C44" s="5" t="n">
        <v>30177</v>
      </c>
    </row>
    <row r="45">
      <c r="A45" s="4" t="inlineStr">
        <is>
          <t>Accumulated impairment losses</t>
        </is>
      </c>
      <c r="C45" s="5" t="n">
        <v>0</v>
      </c>
    </row>
    <row r="46">
      <c r="A46" s="4" t="inlineStr">
        <is>
          <t>Balance, ending</t>
        </is>
      </c>
      <c r="B46" s="5" t="n">
        <v>310749</v>
      </c>
      <c r="C46" s="6" t="n">
        <v>30177</v>
      </c>
    </row>
    <row r="47">
      <c r="A47" s="3" t="inlineStr">
        <is>
          <t>Carrying amount of goodwill</t>
        </is>
      </c>
    </row>
    <row r="48">
      <c r="A48" s="4" t="inlineStr">
        <is>
          <t>Balance at the beginning of the period</t>
        </is>
      </c>
      <c r="B48" s="5" t="n">
        <v>30177</v>
      </c>
    </row>
    <row r="49">
      <c r="A49" s="4" t="inlineStr">
        <is>
          <t>Acquisitions</t>
        </is>
      </c>
      <c r="B49" s="5" t="n">
        <v>280659</v>
      </c>
    </row>
    <row r="50">
      <c r="A50" s="4" t="inlineStr">
        <is>
          <t>Foreign currency translation</t>
        </is>
      </c>
      <c r="B50" s="5" t="n">
        <v>-87</v>
      </c>
    </row>
    <row r="51">
      <c r="A51" s="4" t="inlineStr">
        <is>
          <t>Balance at the end of the period</t>
        </is>
      </c>
      <c r="B51" s="6" t="n">
        <v>3107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 and cash equivalents</t>
        </is>
      </c>
      <c r="B3" s="6" t="n">
        <v>169795</v>
      </c>
      <c r="C3" s="6" t="n">
        <v>400726</v>
      </c>
    </row>
    <row r="4">
      <c r="A4" s="4" t="inlineStr">
        <is>
          <t>Receivables, net</t>
        </is>
      </c>
      <c r="B4" s="5" t="n">
        <v>537693</v>
      </c>
      <c r="C4" s="5" t="n">
        <v>511714</v>
      </c>
    </row>
    <row r="5">
      <c r="A5" s="4" t="inlineStr">
        <is>
          <t>Inventories</t>
        </is>
      </c>
      <c r="B5" s="5" t="n">
        <v>655903</v>
      </c>
      <c r="C5" s="5" t="n">
        <v>448941</v>
      </c>
    </row>
    <row r="6">
      <c r="A6" s="4" t="inlineStr">
        <is>
          <t>Contract assets</t>
        </is>
      </c>
      <c r="B6" s="5" t="n">
        <v>155417</v>
      </c>
      <c r="C6" s="5" t="n">
        <v>123495</v>
      </c>
    </row>
    <row r="7">
      <c r="A7" s="4" t="inlineStr">
        <is>
          <t>Prepaid expenses and other assets</t>
        </is>
      </c>
      <c r="B7" s="5" t="n">
        <v>95965</v>
      </c>
      <c r="C7" s="5" t="n">
        <v>59804</v>
      </c>
    </row>
    <row r="8">
      <c r="A8" s="4" t="inlineStr">
        <is>
          <t>Refundable income taxes</t>
        </is>
      </c>
      <c r="B8" s="5" t="n">
        <v>0</v>
      </c>
      <c r="C8" s="5" t="n">
        <v>9945</v>
      </c>
    </row>
    <row r="9">
      <c r="A9" s="4" t="inlineStr">
        <is>
          <t>Total current assets</t>
        </is>
      </c>
      <c r="B9" s="5" t="n">
        <v>1614773</v>
      </c>
      <c r="C9" s="5" t="n">
        <v>1554625</v>
      </c>
    </row>
    <row r="10">
      <c r="A10" s="4" t="inlineStr">
        <is>
          <t>Property, plant and equipment, at cost</t>
        </is>
      </c>
      <c r="B10" s="5" t="n">
        <v>1383892</v>
      </c>
      <c r="C10" s="5" t="n">
        <v>1341380</v>
      </c>
    </row>
    <row r="11">
      <c r="A11" s="4" t="inlineStr">
        <is>
          <t>Less accumulated depreciation and amortization</t>
        </is>
      </c>
      <c r="B11" s="5" t="n">
        <v>766579</v>
      </c>
      <c r="C11" s="5" t="n">
        <v>743653</v>
      </c>
    </row>
    <row r="12">
      <c r="A12" s="4" t="inlineStr">
        <is>
          <t>Net property, plant and equipment</t>
        </is>
      </c>
      <c r="B12" s="5" t="n">
        <v>617313</v>
      </c>
      <c r="C12" s="5" t="n">
        <v>597727</v>
      </c>
    </row>
    <row r="13">
      <c r="A13" s="4" t="inlineStr">
        <is>
          <t>Goodwill</t>
        </is>
      </c>
      <c r="B13" s="5" t="n">
        <v>709462</v>
      </c>
      <c r="C13" s="5" t="n">
        <v>430322</v>
      </c>
    </row>
    <row r="14">
      <c r="A14" s="4" t="inlineStr">
        <is>
          <t>Other intangible assets, net</t>
        </is>
      </c>
      <c r="B14" s="5" t="n">
        <v>193449</v>
      </c>
      <c r="C14" s="5" t="n">
        <v>167193</v>
      </c>
    </row>
    <row r="15">
      <c r="A15" s="4" t="inlineStr">
        <is>
          <t>Other assets</t>
        </is>
      </c>
      <c r="B15" s="5" t="n">
        <v>276267</v>
      </c>
      <c r="C15" s="5" t="n">
        <v>203293</v>
      </c>
    </row>
    <row r="16">
      <c r="A16" s="4" t="inlineStr">
        <is>
          <t>Total assets</t>
        </is>
      </c>
      <c r="B16" s="5" t="n">
        <v>3411264</v>
      </c>
      <c r="C16" s="5" t="n">
        <v>2953160</v>
      </c>
    </row>
    <row r="17">
      <c r="A17" s="3" t="inlineStr">
        <is>
          <t>Current liabilities:</t>
        </is>
      </c>
    </row>
    <row r="18">
      <c r="A18" s="4" t="inlineStr">
        <is>
          <t>Current installments of long-term debt</t>
        </is>
      </c>
      <c r="B18" s="5" t="n">
        <v>4803</v>
      </c>
      <c r="C18" s="5" t="n">
        <v>2748</v>
      </c>
    </row>
    <row r="19">
      <c r="A19" s="4" t="inlineStr">
        <is>
          <t>Notes payable to banks</t>
        </is>
      </c>
      <c r="B19" s="5" t="n">
        <v>13765</v>
      </c>
      <c r="C19" s="5" t="n">
        <v>35147</v>
      </c>
    </row>
    <row r="20">
      <c r="A20" s="4" t="inlineStr">
        <is>
          <t>Accounts payable</t>
        </is>
      </c>
      <c r="B20" s="5" t="n">
        <v>338723</v>
      </c>
      <c r="C20" s="5" t="n">
        <v>268099</v>
      </c>
    </row>
    <row r="21">
      <c r="A21" s="4" t="inlineStr">
        <is>
          <t>Accrued employee compensation and benefits</t>
        </is>
      </c>
      <c r="B21" s="5" t="n">
        <v>124212</v>
      </c>
      <c r="C21" s="5" t="n">
        <v>137939</v>
      </c>
    </row>
    <row r="22">
      <c r="A22" s="4" t="inlineStr">
        <is>
          <t>Contract liabilities</t>
        </is>
      </c>
      <c r="B22" s="5" t="n">
        <v>138286</v>
      </c>
      <c r="C22" s="5" t="n">
        <v>130018</v>
      </c>
    </row>
    <row r="23">
      <c r="A23" s="4" t="inlineStr">
        <is>
          <t>Other accrued expenses</t>
        </is>
      </c>
      <c r="B23" s="5" t="n">
        <v>116846</v>
      </c>
      <c r="C23" s="5" t="n">
        <v>89796</v>
      </c>
    </row>
    <row r="24">
      <c r="A24" s="4" t="inlineStr">
        <is>
          <t>Income taxes payable</t>
        </is>
      </c>
      <c r="B24" s="5" t="n">
        <v>3734</v>
      </c>
      <c r="C24" s="5" t="n">
        <v>0</v>
      </c>
    </row>
    <row r="25">
      <c r="A25" s="4" t="inlineStr">
        <is>
          <t>Dividends payable</t>
        </is>
      </c>
      <c r="B25" s="5" t="n">
        <v>10610</v>
      </c>
      <c r="C25" s="5" t="n">
        <v>9556</v>
      </c>
    </row>
    <row r="26">
      <c r="A26" s="4" t="inlineStr">
        <is>
          <t>Total current liabilities</t>
        </is>
      </c>
      <c r="B26" s="5" t="n">
        <v>750979</v>
      </c>
      <c r="C26" s="5" t="n">
        <v>673303</v>
      </c>
    </row>
    <row r="27">
      <c r="A27" s="4" t="inlineStr">
        <is>
          <t>Deferred income taxes</t>
        </is>
      </c>
      <c r="B27" s="5" t="n">
        <v>45863</v>
      </c>
      <c r="C27" s="5" t="n">
        <v>41689</v>
      </c>
    </row>
    <row r="28">
      <c r="A28" s="4" t="inlineStr">
        <is>
          <t>Long-term debt, excluding current installments</t>
        </is>
      </c>
      <c r="B28" s="5" t="n">
        <v>897488</v>
      </c>
      <c r="C28" s="5" t="n">
        <v>728431</v>
      </c>
    </row>
    <row r="29">
      <c r="A29" s="4" t="inlineStr">
        <is>
          <t>Defined benefit pension liability</t>
        </is>
      </c>
      <c r="B29" s="5" t="n">
        <v>105175</v>
      </c>
      <c r="C29" s="5" t="n">
        <v>118523</v>
      </c>
    </row>
    <row r="30">
      <c r="A30" s="4" t="inlineStr">
        <is>
          <t>Operating lease liabilities</t>
        </is>
      </c>
      <c r="B30" s="5" t="n">
        <v>148031</v>
      </c>
      <c r="C30" s="5" t="n">
        <v>80202</v>
      </c>
    </row>
    <row r="31">
      <c r="A31" s="4" t="inlineStr">
        <is>
          <t>Deferred compensation</t>
        </is>
      </c>
      <c r="B31" s="5" t="n">
        <v>34723</v>
      </c>
      <c r="C31" s="5" t="n">
        <v>44519</v>
      </c>
    </row>
    <row r="32">
      <c r="A32" s="4" t="inlineStr">
        <is>
          <t>Other noncurrent liabilities</t>
        </is>
      </c>
      <c r="B32" s="5" t="n">
        <v>84273</v>
      </c>
      <c r="C32" s="5" t="n">
        <v>58657</v>
      </c>
    </row>
    <row r="33">
      <c r="A33" s="3" t="inlineStr">
        <is>
          <t>Shareholders’ equity:</t>
        </is>
      </c>
    </row>
    <row r="34">
      <c r="A34" s="4" t="inlineStr">
        <is>
          <t>Common stock of $1 par value - Authorized 75,000,000 shares; 27,900,000 issued</t>
        </is>
      </c>
      <c r="B34" s="5" t="n">
        <v>27900</v>
      </c>
      <c r="C34" s="5" t="n">
        <v>27900</v>
      </c>
    </row>
    <row r="35">
      <c r="A35" s="4" t="inlineStr">
        <is>
          <t>Additional paid in capital</t>
        </is>
      </c>
      <c r="B35" s="5" t="n">
        <v>6668</v>
      </c>
      <c r="C35" s="5" t="n">
        <v>335</v>
      </c>
    </row>
    <row r="36">
      <c r="A36" s="4" t="inlineStr">
        <is>
          <t>Retained earnings</t>
        </is>
      </c>
      <c r="B36" s="5" t="n">
        <v>2378075</v>
      </c>
      <c r="C36" s="5" t="n">
        <v>2245035</v>
      </c>
    </row>
    <row r="37">
      <c r="A37" s="4" t="inlineStr">
        <is>
          <t>Accumulated other comprehensive loss</t>
        </is>
      </c>
      <c r="B37" s="5" t="n">
        <v>-310222</v>
      </c>
      <c r="C37" s="5" t="n">
        <v>-309786</v>
      </c>
    </row>
    <row r="38">
      <c r="A38" s="4" t="inlineStr">
        <is>
          <t>Treasury stock</t>
        </is>
      </c>
      <c r="B38" s="5" t="n">
        <v>-784282</v>
      </c>
      <c r="C38" s="5" t="n">
        <v>-781422</v>
      </c>
    </row>
    <row r="39">
      <c r="A39" s="4" t="inlineStr">
        <is>
          <t>Total Valmont Industries, Inc. shareholders’ equity</t>
        </is>
      </c>
      <c r="B39" s="5" t="n">
        <v>1318139</v>
      </c>
      <c r="C39" s="5" t="n">
        <v>1182062</v>
      </c>
    </row>
    <row r="40">
      <c r="A40" s="4" t="inlineStr">
        <is>
          <t>Noncontrolling interest in consolidated subsidiaries</t>
        </is>
      </c>
      <c r="B40" s="5" t="n">
        <v>26593</v>
      </c>
      <c r="C40" s="5" t="n">
        <v>25774</v>
      </c>
    </row>
    <row r="41">
      <c r="A41" s="4" t="inlineStr">
        <is>
          <t>Total shareholders’ equity</t>
        </is>
      </c>
      <c r="B41" s="5" t="n">
        <v>1344732</v>
      </c>
      <c r="C41" s="5" t="n">
        <v>1207836</v>
      </c>
    </row>
    <row r="42">
      <c r="A42" s="4" t="inlineStr">
        <is>
          <t>Total liabilities and shareholders’ equity</t>
        </is>
      </c>
      <c r="B42" s="6" t="n">
        <v>3411264</v>
      </c>
      <c r="C42" s="6" t="n">
        <v>2953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OODWILL AND INTANGIBLE ASSETS - Goodwill Impairment (Details) - USD ($)</t>
        </is>
      </c>
      <c r="B1" s="2" t="inlineStr">
        <is>
          <t>9 Months Ended</t>
        </is>
      </c>
      <c r="C1" s="2" t="inlineStr">
        <is>
          <t>12 Months Ended</t>
        </is>
      </c>
    </row>
    <row r="2">
      <c r="B2" s="2" t="inlineStr">
        <is>
          <t>Sep. 25, 2021</t>
        </is>
      </c>
      <c r="C2" s="2" t="inlineStr">
        <is>
          <t>Dec. 26, 2020</t>
        </is>
      </c>
    </row>
    <row r="3">
      <c r="A3" s="3" t="inlineStr">
        <is>
          <t>Goodwill and Intangible Assets Disclosure [Abstract]</t>
        </is>
      </c>
    </row>
    <row r="4">
      <c r="A4" s="4" t="inlineStr">
        <is>
          <t>Goodwill impairment loss</t>
        </is>
      </c>
      <c r="B4" s="6" t="n">
        <v>0</v>
      </c>
      <c r="C4" s="6" t="n">
        <v>125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SH FLOW SUPPLEMENTARY INFORMATION (Details) - USD ($) $ in Thousands</t>
        </is>
      </c>
      <c r="B1" s="2" t="inlineStr">
        <is>
          <t>9 Months Ended</t>
        </is>
      </c>
    </row>
    <row r="2">
      <c r="B2" s="2" t="inlineStr">
        <is>
          <t>Sep. 25, 2021</t>
        </is>
      </c>
      <c r="C2" s="2" t="inlineStr">
        <is>
          <t>Sep. 26, 2020</t>
        </is>
      </c>
    </row>
    <row r="3">
      <c r="A3" s="3" t="inlineStr">
        <is>
          <t>Supplemental Cash Flow Information [Abstract]</t>
        </is>
      </c>
    </row>
    <row r="4">
      <c r="A4" s="4" t="inlineStr">
        <is>
          <t>Interest</t>
        </is>
      </c>
      <c r="B4" s="6" t="n">
        <v>20716</v>
      </c>
      <c r="C4" s="6" t="n">
        <v>20298</v>
      </c>
    </row>
    <row r="5">
      <c r="A5" s="4" t="inlineStr">
        <is>
          <t>Income taxes</t>
        </is>
      </c>
      <c r="B5" s="6" t="n">
        <v>40113</v>
      </c>
      <c r="C5" s="6" t="n">
        <v>358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Basic EPS</t>
        </is>
      </c>
    </row>
    <row r="4">
      <c r="A4" s="4" t="inlineStr">
        <is>
          <t>Net earnings attributable to Valmont Industries, Inc.</t>
        </is>
      </c>
      <c r="B4" s="6" t="n">
        <v>51650</v>
      </c>
      <c r="C4" s="6" t="n">
        <v>39342</v>
      </c>
      <c r="D4" s="6" t="n">
        <v>168774</v>
      </c>
      <c r="E4" s="6" t="n">
        <v>104878</v>
      </c>
    </row>
    <row r="5">
      <c r="A5" s="4" t="inlineStr">
        <is>
          <t>Weighted average shares outstanding (in shares)</t>
        </is>
      </c>
      <c r="B5" s="5" t="n">
        <v>21175000</v>
      </c>
      <c r="C5" s="5" t="n">
        <v>21309000</v>
      </c>
      <c r="D5" s="5" t="n">
        <v>21182000</v>
      </c>
      <c r="E5" s="5" t="n">
        <v>21358000</v>
      </c>
    </row>
    <row r="6">
      <c r="A6" s="4" t="inlineStr">
        <is>
          <t>Per share amount basic (in dollars per share)</t>
        </is>
      </c>
      <c r="B6" s="7" t="n">
        <v>2.44</v>
      </c>
      <c r="C6" s="7" t="n">
        <v>1.85</v>
      </c>
      <c r="D6" s="7" t="n">
        <v>7.97</v>
      </c>
      <c r="E6" s="7" t="n">
        <v>4.91</v>
      </c>
    </row>
    <row r="7">
      <c r="A7" s="3" t="inlineStr">
        <is>
          <t>Dilutive Effect of Stock Options</t>
        </is>
      </c>
    </row>
    <row r="8">
      <c r="A8" s="4" t="inlineStr">
        <is>
          <t>Dilutive Effect of Stock Options</t>
        </is>
      </c>
      <c r="B8" s="6" t="n">
        <v>0</v>
      </c>
      <c r="C8" s="6" t="n">
        <v>0</v>
      </c>
      <c r="D8" s="6" t="n">
        <v>0</v>
      </c>
      <c r="E8" s="6" t="n">
        <v>0</v>
      </c>
    </row>
    <row r="9">
      <c r="A9" s="4" t="inlineStr">
        <is>
          <t>Dilutive effect of stock options number of shares (in shares)</t>
        </is>
      </c>
      <c r="B9" s="5" t="n">
        <v>377000</v>
      </c>
      <c r="C9" s="5" t="n">
        <v>107000</v>
      </c>
      <c r="D9" s="5" t="n">
        <v>301000</v>
      </c>
      <c r="E9" s="5" t="n">
        <v>95000</v>
      </c>
    </row>
    <row r="10">
      <c r="A10" s="4" t="inlineStr">
        <is>
          <t>Dilutive effect of stock options (in dollars per share)</t>
        </is>
      </c>
      <c r="B10" s="7" t="n">
        <v>-0.04</v>
      </c>
      <c r="C10" s="7" t="n">
        <v>-0.01</v>
      </c>
      <c r="D10" s="7" t="n">
        <v>-0.11</v>
      </c>
      <c r="E10" s="7" t="n">
        <v>-0.02</v>
      </c>
    </row>
    <row r="11">
      <c r="A11" s="3" t="inlineStr">
        <is>
          <t>Diluted EPS</t>
        </is>
      </c>
    </row>
    <row r="12">
      <c r="A12" s="4" t="inlineStr">
        <is>
          <t>Diluted EPS</t>
        </is>
      </c>
      <c r="B12" s="6" t="n">
        <v>51650</v>
      </c>
      <c r="C12" s="6" t="n">
        <v>39342</v>
      </c>
      <c r="D12" s="6" t="n">
        <v>168774</v>
      </c>
      <c r="E12" s="6" t="n">
        <v>104878</v>
      </c>
    </row>
    <row r="13">
      <c r="A13" s="4" t="inlineStr">
        <is>
          <t>Shares outstanding dilutive (in shares)</t>
        </is>
      </c>
      <c r="B13" s="5" t="n">
        <v>21552000</v>
      </c>
      <c r="C13" s="5" t="n">
        <v>21416000</v>
      </c>
      <c r="D13" s="5" t="n">
        <v>21483000</v>
      </c>
      <c r="E13" s="5" t="n">
        <v>21453000</v>
      </c>
    </row>
    <row r="14">
      <c r="A14" s="4" t="inlineStr">
        <is>
          <t>Per share amount diluted (in dollars per share)</t>
        </is>
      </c>
      <c r="B14" s="7" t="n">
        <v>2.4</v>
      </c>
      <c r="C14" s="7" t="n">
        <v>1.84</v>
      </c>
      <c r="D14" s="7" t="n">
        <v>7.86</v>
      </c>
      <c r="E14" s="7" t="n">
        <v>4.89</v>
      </c>
    </row>
    <row r="15">
      <c r="A15" s="3" t="inlineStr">
        <is>
          <t>Antidilutive Securities</t>
        </is>
      </c>
    </row>
    <row r="16">
      <c r="A16" s="4" t="inlineStr">
        <is>
          <t>Outstanding stock options with exercise prices exceeding the market price of common stock, excluded from the computation of diluted earnings per share (in shares)</t>
        </is>
      </c>
      <c r="D16" s="5" t="n">
        <v>0</v>
      </c>
      <c r="E16" s="5" t="n">
        <v>2969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Sep. 25, 2021</t>
        </is>
      </c>
      <c r="C1" s="2" t="inlineStr">
        <is>
          <t>Dec. 26, 2020</t>
        </is>
      </c>
    </row>
    <row r="2">
      <c r="A2" s="3" t="inlineStr">
        <is>
          <t>Derivatives, Fair Value [Line Items]</t>
        </is>
      </c>
    </row>
    <row r="3">
      <c r="A3" s="4" t="inlineStr">
        <is>
          <t>Derivative designated as hedging instruments</t>
        </is>
      </c>
      <c r="B3" s="6" t="n">
        <v>7001</v>
      </c>
      <c r="C3" s="6" t="n">
        <v>-5911</v>
      </c>
    </row>
    <row r="4">
      <c r="A4" s="4" t="inlineStr">
        <is>
          <t>Commodity forward contracts | Prepaid expenses and other current assets</t>
        </is>
      </c>
    </row>
    <row r="5">
      <c r="A5" s="3" t="inlineStr">
        <is>
          <t>Derivatives, Fair Value [Line Items]</t>
        </is>
      </c>
    </row>
    <row r="6">
      <c r="A6" s="4" t="inlineStr">
        <is>
          <t>Derivative designated as hedging instruments</t>
        </is>
      </c>
      <c r="B6" s="5" t="n">
        <v>7623</v>
      </c>
      <c r="C6" s="5" t="n">
        <v>0</v>
      </c>
    </row>
    <row r="7">
      <c r="A7" s="4" t="inlineStr">
        <is>
          <t>Foreign currency forward contracts | Prepaid expenses and other current assets</t>
        </is>
      </c>
    </row>
    <row r="8">
      <c r="A8" s="3" t="inlineStr">
        <is>
          <t>Derivatives, Fair Value [Line Items]</t>
        </is>
      </c>
    </row>
    <row r="9">
      <c r="A9" s="4" t="inlineStr">
        <is>
          <t>Derivative designated as hedging instruments</t>
        </is>
      </c>
      <c r="B9" s="5" t="n">
        <v>0</v>
      </c>
      <c r="C9" s="5" t="n">
        <v>724</v>
      </c>
    </row>
    <row r="10">
      <c r="A10" s="4" t="inlineStr">
        <is>
          <t>Foreign currency forward contracts | Accrued expenses</t>
        </is>
      </c>
    </row>
    <row r="11">
      <c r="A11" s="3" t="inlineStr">
        <is>
          <t>Derivatives, Fair Value [Line Items]</t>
        </is>
      </c>
    </row>
    <row r="12">
      <c r="A12" s="4" t="inlineStr">
        <is>
          <t>Derivative designated as hedging instruments</t>
        </is>
      </c>
      <c r="B12" s="5" t="n">
        <v>-84</v>
      </c>
      <c r="C12" s="5" t="n">
        <v>0</v>
      </c>
    </row>
    <row r="13">
      <c r="A13" s="4" t="inlineStr">
        <is>
          <t>Cross currency swap contracts | Prepaid expenses and other current assets</t>
        </is>
      </c>
    </row>
    <row r="14">
      <c r="A14" s="3" t="inlineStr">
        <is>
          <t>Derivatives, Fair Value [Line Items]</t>
        </is>
      </c>
    </row>
    <row r="15">
      <c r="A15" s="4" t="inlineStr">
        <is>
          <t>Derivative designated as hedging instruments</t>
        </is>
      </c>
      <c r="B15" s="5" t="n">
        <v>1309</v>
      </c>
      <c r="C15" s="5" t="n">
        <v>600</v>
      </c>
    </row>
    <row r="16">
      <c r="A16" s="4" t="inlineStr">
        <is>
          <t>Cross currency swap contracts | Accrued expenses</t>
        </is>
      </c>
    </row>
    <row r="17">
      <c r="A17" s="3" t="inlineStr">
        <is>
          <t>Derivatives, Fair Value [Line Items]</t>
        </is>
      </c>
    </row>
    <row r="18">
      <c r="A18" s="4" t="inlineStr">
        <is>
          <t>Derivative designated as hedging instruments</t>
        </is>
      </c>
      <c r="B18" s="6" t="n">
        <v>-1847</v>
      </c>
      <c r="C18" s="6" t="n">
        <v>-7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erivative Instruments, Gain (Loss) [Line Items]</t>
        </is>
      </c>
    </row>
    <row r="4">
      <c r="A4" s="4" t="inlineStr">
        <is>
          <t>Gain (loss) on derivatives recognized in earnings</t>
        </is>
      </c>
      <c r="B4" s="6" t="n">
        <v>10732</v>
      </c>
      <c r="C4" s="6" t="n">
        <v>1766</v>
      </c>
      <c r="D4" s="6" t="n">
        <v>12275</v>
      </c>
      <c r="E4" s="6" t="n">
        <v>3378</v>
      </c>
    </row>
    <row r="5">
      <c r="A5" s="4" t="inlineStr">
        <is>
          <t>Commodity forward contracts | Product cost of sales</t>
        </is>
      </c>
    </row>
    <row r="6">
      <c r="A6" s="3" t="inlineStr">
        <is>
          <t>Derivative Instruments, Gain (Loss) [Line Items]</t>
        </is>
      </c>
    </row>
    <row r="7">
      <c r="A7" s="4" t="inlineStr">
        <is>
          <t>Gain (loss) on derivatives recognized in earnings</t>
        </is>
      </c>
      <c r="B7" s="5" t="n">
        <v>9870</v>
      </c>
      <c r="C7" s="5" t="n">
        <v>0</v>
      </c>
      <c r="D7" s="5" t="n">
        <v>10140</v>
      </c>
      <c r="E7" s="5" t="n">
        <v>0</v>
      </c>
    </row>
    <row r="8">
      <c r="A8" s="4" t="inlineStr">
        <is>
          <t>Foreign currency forward contracts | Other income</t>
        </is>
      </c>
    </row>
    <row r="9">
      <c r="A9" s="3" t="inlineStr">
        <is>
          <t>Derivative Instruments, Gain (Loss) [Line Items]</t>
        </is>
      </c>
    </row>
    <row r="10">
      <c r="A10" s="4" t="inlineStr">
        <is>
          <t>Gain (loss) on derivatives recognized in earnings</t>
        </is>
      </c>
      <c r="B10" s="5" t="n">
        <v>187</v>
      </c>
      <c r="C10" s="5" t="n">
        <v>116</v>
      </c>
      <c r="D10" s="5" t="n">
        <v>123</v>
      </c>
      <c r="E10" s="5" t="n">
        <v>146</v>
      </c>
    </row>
    <row r="11">
      <c r="A11" s="4" t="inlineStr">
        <is>
          <t>Foreign currency forward contracts | Product sales</t>
        </is>
      </c>
    </row>
    <row r="12">
      <c r="A12" s="3" t="inlineStr">
        <is>
          <t>Derivative Instruments, Gain (Loss) [Line Items]</t>
        </is>
      </c>
    </row>
    <row r="13">
      <c r="A13" s="4" t="inlineStr">
        <is>
          <t>Gain (loss) on derivatives recognized in earnings</t>
        </is>
      </c>
      <c r="B13" s="5" t="n">
        <v>0</v>
      </c>
      <c r="C13" s="5" t="n">
        <v>1017</v>
      </c>
      <c r="D13" s="5" t="n">
        <v>0</v>
      </c>
      <c r="E13" s="5" t="n">
        <v>1169</v>
      </c>
    </row>
    <row r="14">
      <c r="A14" s="4" t="inlineStr">
        <is>
          <t>Interest rate hedge amortization | Interest expense</t>
        </is>
      </c>
    </row>
    <row r="15">
      <c r="A15" s="3" t="inlineStr">
        <is>
          <t>Derivative Instruments, Gain (Loss) [Line Items]</t>
        </is>
      </c>
    </row>
    <row r="16">
      <c r="A16" s="4" t="inlineStr">
        <is>
          <t>Gain (loss) on derivatives recognized in earnings</t>
        </is>
      </c>
      <c r="B16" s="5" t="n">
        <v>-16</v>
      </c>
      <c r="C16" s="5" t="n">
        <v>-16</v>
      </c>
      <c r="D16" s="5" t="n">
        <v>-48</v>
      </c>
      <c r="E16" s="5" t="n">
        <v>-48</v>
      </c>
    </row>
    <row r="17">
      <c r="A17" s="4" t="inlineStr">
        <is>
          <t>Cross currency swap contracts | Interest expense</t>
        </is>
      </c>
    </row>
    <row r="18">
      <c r="A18" s="3" t="inlineStr">
        <is>
          <t>Derivative Instruments, Gain (Loss) [Line Items]</t>
        </is>
      </c>
    </row>
    <row r="19">
      <c r="A19" s="4" t="inlineStr">
        <is>
          <t>Gain (loss) on derivatives recognized in earnings</t>
        </is>
      </c>
      <c r="B19" s="6" t="n">
        <v>691</v>
      </c>
      <c r="C19" s="6" t="n">
        <v>649</v>
      </c>
      <c r="D19" s="6" t="n">
        <v>2060</v>
      </c>
      <c r="E19" s="6" t="n">
        <v>21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4" customWidth="1" min="5" max="5"/>
  </cols>
  <sheetData>
    <row r="1">
      <c r="A1" s="1" t="inlineStr">
        <is>
          <t>DERIVATIVE FINANCIAL INSTRUMENTS - Narrative (Details) € in Thousands, $ in Thousands</t>
        </is>
      </c>
      <c r="B1" s="2" t="inlineStr">
        <is>
          <t>3 Months Ended</t>
        </is>
      </c>
      <c r="C1" s="2" t="inlineStr">
        <is>
          <t>9 Months Ended</t>
        </is>
      </c>
    </row>
    <row r="2">
      <c r="B2" s="2" t="inlineStr">
        <is>
          <t>Jun. 27, 2020USD ($)</t>
        </is>
      </c>
      <c r="C2" s="2" t="inlineStr">
        <is>
          <t>Sep. 25, 2021USD ($)derivativeT</t>
        </is>
      </c>
      <c r="D2" s="2" t="inlineStr">
        <is>
          <t>Jun. 26, 2021EUR (€)</t>
        </is>
      </c>
      <c r="E2" s="2" t="inlineStr">
        <is>
          <t>Dec. 28, 2019derivative</t>
        </is>
      </c>
    </row>
    <row r="3">
      <c r="A3" s="4" t="inlineStr">
        <is>
          <t>Senior Unsecured Notes | Senior Unsecured Notes 5.00% Due 2044</t>
        </is>
      </c>
    </row>
    <row r="4">
      <c r="A4" s="3" t="inlineStr">
        <is>
          <t>Derivative [Line Items]</t>
        </is>
      </c>
    </row>
    <row r="5">
      <c r="A5" s="4" t="inlineStr">
        <is>
          <t>Stated rate</t>
        </is>
      </c>
      <c r="E5" s="4" t="inlineStr">
        <is>
          <t>5.00%</t>
        </is>
      </c>
    </row>
    <row r="6">
      <c r="A6" s="4" t="inlineStr">
        <is>
          <t>Senior Unsecured Notes | Senior Unsecured Notes 5.00% Due 2044 | Cross currency swap contracts</t>
        </is>
      </c>
    </row>
    <row r="7">
      <c r="A7" s="3" t="inlineStr">
        <is>
          <t>Derivative [Line Items]</t>
        </is>
      </c>
    </row>
    <row r="8">
      <c r="A8" s="4" t="inlineStr">
        <is>
          <t>Number of fixed-for-fixed cross currency swaps | derivative</t>
        </is>
      </c>
      <c r="C8" s="5" t="n">
        <v>2</v>
      </c>
      <c r="E8" s="5" t="n">
        <v>2</v>
      </c>
    </row>
    <row r="9">
      <c r="A9" s="4" t="inlineStr">
        <is>
          <t>Cash Flow Hedging | Designated as Hedging Instrument | Commodity forward contracts | Long</t>
        </is>
      </c>
    </row>
    <row r="10">
      <c r="A10" s="3" t="inlineStr">
        <is>
          <t>Derivative [Line Items]</t>
        </is>
      </c>
    </row>
    <row r="11">
      <c r="A11" s="4" t="inlineStr">
        <is>
          <t>Notional amount</t>
        </is>
      </c>
      <c r="C11" s="6" t="n">
        <v>39731</v>
      </c>
    </row>
    <row r="12">
      <c r="A12" s="4" t="inlineStr">
        <is>
          <t>Derivative, nonmonetary notional amount, mass | T</t>
        </is>
      </c>
      <c r="C12" s="5" t="n">
        <v>41000</v>
      </c>
    </row>
    <row r="13">
      <c r="A13" s="4" t="inlineStr">
        <is>
          <t>Cash Flow Hedging | Euro Member Countries, Euro | Designated as Hedging Instrument | Foreign currency forward contracts</t>
        </is>
      </c>
    </row>
    <row r="14">
      <c r="A14" s="3" t="inlineStr">
        <is>
          <t>Derivative [Line Items]</t>
        </is>
      </c>
    </row>
    <row r="15">
      <c r="A15" s="4" t="inlineStr">
        <is>
          <t>Notional amount | €</t>
        </is>
      </c>
      <c r="D15" s="8" t="n">
        <v>3800</v>
      </c>
    </row>
    <row r="16">
      <c r="A16" s="4" t="inlineStr">
        <is>
          <t>Fair Value Hedging | Euro Member Countries, Euro | Designated as Hedging Instrument | Foreign currency forward contracts</t>
        </is>
      </c>
    </row>
    <row r="17">
      <c r="A17" s="3" t="inlineStr">
        <is>
          <t>Derivative [Line Items]</t>
        </is>
      </c>
    </row>
    <row r="18">
      <c r="A18" s="4" t="inlineStr">
        <is>
          <t>Notional amount</t>
        </is>
      </c>
      <c r="C18" s="6" t="n">
        <v>2000</v>
      </c>
    </row>
    <row r="19">
      <c r="A19" s="4" t="inlineStr">
        <is>
          <t>Net Investment Hedging | Designated as Hedging Instrument | Cross currency swap contracts</t>
        </is>
      </c>
    </row>
    <row r="20">
      <c r="A20" s="3" t="inlineStr">
        <is>
          <t>Derivative [Line Items]</t>
        </is>
      </c>
    </row>
    <row r="21">
      <c r="A21" s="4" t="inlineStr">
        <is>
          <t>Notional amount</t>
        </is>
      </c>
      <c r="C21" s="6" t="n">
        <v>130000</v>
      </c>
    </row>
    <row r="22">
      <c r="A22" s="4" t="inlineStr">
        <is>
          <t>Net Investment Hedging | Australia, Dollars | Designated as Hedging Instrument</t>
        </is>
      </c>
    </row>
    <row r="23">
      <c r="A23" s="3" t="inlineStr">
        <is>
          <t>Derivative [Line Items]</t>
        </is>
      </c>
    </row>
    <row r="24">
      <c r="A24" s="4" t="inlineStr">
        <is>
          <t>Net investment hedges settled early</t>
        </is>
      </c>
      <c r="B24" s="6" t="n">
        <v>119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DERIVATIVE FINANCIAL INSTRUMENTS - Schedule of Notional Amounts Outstanding (Details) - Designated as Hedging Instrument - Net Investment Hedging $ in Thousands</t>
        </is>
      </c>
      <c r="B1" s="2" t="inlineStr">
        <is>
          <t>Sep. 25, 2021USD ($)</t>
        </is>
      </c>
      <c r="C1" s="2" t="inlineStr">
        <is>
          <t>Sep. 25, 2021EUR (€)</t>
        </is>
      </c>
      <c r="D1" s="2" t="inlineStr">
        <is>
          <t>Sep. 25, 2021DKK (kr)</t>
        </is>
      </c>
    </row>
    <row r="2">
      <c r="A2" s="4" t="inlineStr">
        <is>
          <t>Denmark, Kroner | Cross Currency, Danish Kroner, Terminating April 2024</t>
        </is>
      </c>
    </row>
    <row r="3">
      <c r="A3" s="3" t="inlineStr">
        <is>
          <t>Derivative [Line Items]</t>
        </is>
      </c>
    </row>
    <row r="4">
      <c r="A4" s="4" t="inlineStr">
        <is>
          <t>Notional amount</t>
        </is>
      </c>
      <c r="B4" s="6" t="n">
        <v>50000</v>
      </c>
      <c r="D4" s="9" t="n">
        <v>333625000</v>
      </c>
    </row>
    <row r="5">
      <c r="A5" s="4" t="inlineStr">
        <is>
          <t>Swapped Interest Rate</t>
        </is>
      </c>
      <c r="B5" s="4" t="inlineStr">
        <is>
          <t>2.68%</t>
        </is>
      </c>
      <c r="C5" s="4" t="inlineStr">
        <is>
          <t>2.68%</t>
        </is>
      </c>
      <c r="D5" s="4" t="inlineStr">
        <is>
          <t>2.68%</t>
        </is>
      </c>
    </row>
    <row r="6">
      <c r="A6" s="4" t="inlineStr">
        <is>
          <t>Euro Member Countries, Euro | Cross Currency, Euro, Terminating April 2024</t>
        </is>
      </c>
    </row>
    <row r="7">
      <c r="A7" s="3" t="inlineStr">
        <is>
          <t>Derivative [Line Items]</t>
        </is>
      </c>
    </row>
    <row r="8">
      <c r="A8" s="4" t="inlineStr">
        <is>
          <t>Notional amount</t>
        </is>
      </c>
      <c r="B8" s="6" t="n">
        <v>80000</v>
      </c>
      <c r="C8" s="8" t="n">
        <v>71550000</v>
      </c>
    </row>
    <row r="9">
      <c r="A9" s="4" t="inlineStr">
        <is>
          <t>Swapped Interest Rate</t>
        </is>
      </c>
      <c r="B9" s="4" t="inlineStr">
        <is>
          <t>2.825%</t>
        </is>
      </c>
      <c r="C9" s="4" t="inlineStr">
        <is>
          <t>2.825%</t>
        </is>
      </c>
      <c r="D9" s="4" t="inlineStr">
        <is>
          <t>2.8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9 Months Ended</t>
        </is>
      </c>
    </row>
    <row r="2">
      <c r="B2" s="2" t="inlineStr">
        <is>
          <t>Sep. 25, 2021USD ($)</t>
        </is>
      </c>
      <c r="C2" s="2" t="inlineStr">
        <is>
          <t>Sep. 26, 2020USD ($)</t>
        </is>
      </c>
      <c r="D2" s="2" t="inlineStr">
        <is>
          <t>Sep. 25, 2021USD ($)segment</t>
        </is>
      </c>
      <c r="E2" s="2" t="inlineStr">
        <is>
          <t>Sep. 26, 2020USD ($)</t>
        </is>
      </c>
    </row>
    <row r="3">
      <c r="A3" s="3" t="inlineStr">
        <is>
          <t>Business Segments</t>
        </is>
      </c>
    </row>
    <row r="4">
      <c r="A4" s="4" t="inlineStr">
        <is>
          <t>Number of reportable segments | segment</t>
        </is>
      </c>
      <c r="D4" s="5" t="n">
        <v>4</v>
      </c>
    </row>
    <row r="5">
      <c r="A5" s="4" t="inlineStr">
        <is>
          <t>Net sales</t>
        </is>
      </c>
      <c r="B5" s="6" t="n">
        <v>868782</v>
      </c>
      <c r="C5" s="6" t="n">
        <v>733970</v>
      </c>
      <c r="D5" s="6" t="n">
        <v>2538297</v>
      </c>
      <c r="E5" s="6" t="n">
        <v>2096978</v>
      </c>
    </row>
    <row r="6">
      <c r="A6" s="4" t="inlineStr">
        <is>
          <t>Operating income</t>
        </is>
      </c>
      <c r="B6" s="5" t="n">
        <v>76195</v>
      </c>
      <c r="C6" s="5" t="n">
        <v>61479</v>
      </c>
      <c r="D6" s="5" t="n">
        <v>236031</v>
      </c>
      <c r="E6" s="5" t="n">
        <v>171814</v>
      </c>
    </row>
    <row r="7">
      <c r="A7" s="4" t="inlineStr">
        <is>
          <t>Utility Support Structures Segment</t>
        </is>
      </c>
    </row>
    <row r="8">
      <c r="A8" s="3" t="inlineStr">
        <is>
          <t>Business Segments</t>
        </is>
      </c>
    </row>
    <row r="9">
      <c r="A9" s="4" t="inlineStr">
        <is>
          <t>Net sales</t>
        </is>
      </c>
      <c r="B9" s="5" t="n">
        <v>276502</v>
      </c>
      <c r="C9" s="5" t="n">
        <v>272479</v>
      </c>
      <c r="D9" s="5" t="n">
        <v>797063</v>
      </c>
      <c r="E9" s="5" t="n">
        <v>723900</v>
      </c>
    </row>
    <row r="10">
      <c r="A10" s="4" t="inlineStr">
        <is>
          <t>Operating income</t>
        </is>
      </c>
      <c r="B10" s="5" t="n">
        <v>24561</v>
      </c>
      <c r="C10" s="5" t="n">
        <v>25881</v>
      </c>
      <c r="D10" s="5" t="n">
        <v>61168</v>
      </c>
      <c r="E10" s="5" t="n">
        <v>75255</v>
      </c>
    </row>
    <row r="11">
      <c r="A11" s="4" t="inlineStr">
        <is>
          <t>Engineered Support Structures Segment</t>
        </is>
      </c>
    </row>
    <row r="12">
      <c r="A12" s="3" t="inlineStr">
        <is>
          <t>Business Segments</t>
        </is>
      </c>
    </row>
    <row r="13">
      <c r="A13" s="4" t="inlineStr">
        <is>
          <t>Net sales</t>
        </is>
      </c>
      <c r="B13" s="5" t="n">
        <v>281049</v>
      </c>
      <c r="C13" s="5" t="n">
        <v>254945</v>
      </c>
      <c r="D13" s="5" t="n">
        <v>772545</v>
      </c>
      <c r="E13" s="5" t="n">
        <v>731184</v>
      </c>
    </row>
    <row r="14">
      <c r="A14" s="4" t="inlineStr">
        <is>
          <t>Operating income</t>
        </is>
      </c>
      <c r="B14" s="5" t="n">
        <v>34383</v>
      </c>
      <c r="C14" s="5" t="n">
        <v>25434</v>
      </c>
      <c r="D14" s="5" t="n">
        <v>86235</v>
      </c>
      <c r="E14" s="5" t="n">
        <v>46183</v>
      </c>
    </row>
    <row r="15">
      <c r="A15" s="4" t="inlineStr">
        <is>
          <t>Coatings Segment</t>
        </is>
      </c>
    </row>
    <row r="16">
      <c r="A16" s="3" t="inlineStr">
        <is>
          <t>Business Segments</t>
        </is>
      </c>
    </row>
    <row r="17">
      <c r="A17" s="4" t="inlineStr">
        <is>
          <t>Net sales</t>
        </is>
      </c>
      <c r="B17" s="5" t="n">
        <v>74906</v>
      </c>
      <c r="C17" s="5" t="n">
        <v>68698</v>
      </c>
      <c r="D17" s="5" t="n">
        <v>224102</v>
      </c>
      <c r="E17" s="5" t="n">
        <v>199955</v>
      </c>
    </row>
    <row r="18">
      <c r="A18" s="4" t="inlineStr">
        <is>
          <t>Operating income</t>
        </is>
      </c>
      <c r="B18" s="5" t="n">
        <v>12478</v>
      </c>
      <c r="C18" s="5" t="n">
        <v>12416</v>
      </c>
      <c r="D18" s="5" t="n">
        <v>40018</v>
      </c>
      <c r="E18" s="5" t="n">
        <v>33618</v>
      </c>
    </row>
    <row r="19">
      <c r="A19" s="4" t="inlineStr">
        <is>
          <t>Irrigation Segment</t>
        </is>
      </c>
    </row>
    <row r="20">
      <c r="A20" s="3" t="inlineStr">
        <is>
          <t>Business Segments</t>
        </is>
      </c>
    </row>
    <row r="21">
      <c r="A21" s="4" t="inlineStr">
        <is>
          <t>Net sales</t>
        </is>
      </c>
      <c r="B21" s="5" t="n">
        <v>236325</v>
      </c>
      <c r="C21" s="5" t="n">
        <v>137848</v>
      </c>
      <c r="D21" s="5" t="n">
        <v>744587</v>
      </c>
      <c r="E21" s="5" t="n">
        <v>441939</v>
      </c>
    </row>
    <row r="22">
      <c r="A22" s="4" t="inlineStr">
        <is>
          <t>Operating income</t>
        </is>
      </c>
      <c r="B22" s="5" t="n">
        <v>27735</v>
      </c>
      <c r="C22" s="5" t="n">
        <v>14687</v>
      </c>
      <c r="D22" s="5" t="n">
        <v>108467</v>
      </c>
      <c r="E22" s="5" t="n">
        <v>60701</v>
      </c>
    </row>
    <row r="23">
      <c r="A23" s="4" t="inlineStr">
        <is>
          <t>Sales</t>
        </is>
      </c>
    </row>
    <row r="24">
      <c r="A24" s="3" t="inlineStr">
        <is>
          <t>Business Segments</t>
        </is>
      </c>
    </row>
    <row r="25">
      <c r="A25" s="4" t="inlineStr">
        <is>
          <t>Sales</t>
        </is>
      </c>
      <c r="B25" s="5" t="n">
        <v>894615</v>
      </c>
      <c r="C25" s="5" t="n">
        <v>757144</v>
      </c>
      <c r="D25" s="5" t="n">
        <v>2610402</v>
      </c>
      <c r="E25" s="5" t="n">
        <v>2173505</v>
      </c>
    </row>
    <row r="26">
      <c r="A26" s="4" t="inlineStr">
        <is>
          <t>Sales | Utility Support Structures Segment</t>
        </is>
      </c>
    </row>
    <row r="27">
      <c r="A27" s="3" t="inlineStr">
        <is>
          <t>Business Segments</t>
        </is>
      </c>
    </row>
    <row r="28">
      <c r="A28" s="4" t="inlineStr">
        <is>
          <t>Sales</t>
        </is>
      </c>
      <c r="B28" s="5" t="n">
        <v>276502</v>
      </c>
      <c r="C28" s="5" t="n">
        <v>274393</v>
      </c>
      <c r="D28" s="5" t="n">
        <v>797498</v>
      </c>
      <c r="E28" s="5" t="n">
        <v>731178</v>
      </c>
    </row>
    <row r="29">
      <c r="A29" s="4" t="inlineStr">
        <is>
          <t>Sales | Utility Support Structures Segment | Steel</t>
        </is>
      </c>
    </row>
    <row r="30">
      <c r="A30" s="3" t="inlineStr">
        <is>
          <t>Business Segments</t>
        </is>
      </c>
    </row>
    <row r="31">
      <c r="A31" s="4" t="inlineStr">
        <is>
          <t>Sales</t>
        </is>
      </c>
      <c r="B31" s="5" t="n">
        <v>199946</v>
      </c>
      <c r="C31" s="5" t="n">
        <v>156082</v>
      </c>
      <c r="D31" s="5" t="n">
        <v>545417</v>
      </c>
      <c r="E31" s="5" t="n">
        <v>482430</v>
      </c>
    </row>
    <row r="32">
      <c r="A32" s="4" t="inlineStr">
        <is>
          <t>Sales | Utility Support Structures Segment | Concrete</t>
        </is>
      </c>
    </row>
    <row r="33">
      <c r="A33" s="3" t="inlineStr">
        <is>
          <t>Business Segments</t>
        </is>
      </c>
    </row>
    <row r="34">
      <c r="A34" s="4" t="inlineStr">
        <is>
          <t>Sales</t>
        </is>
      </c>
      <c r="B34" s="5" t="n">
        <v>39656</v>
      </c>
      <c r="C34" s="5" t="n">
        <v>39215</v>
      </c>
      <c r="D34" s="5" t="n">
        <v>123477</v>
      </c>
      <c r="E34" s="5" t="n">
        <v>120653</v>
      </c>
    </row>
    <row r="35">
      <c r="A35" s="4" t="inlineStr">
        <is>
          <t>Sales | Utility Support Structures Segment | Engineered Solar Tracker Solutions</t>
        </is>
      </c>
    </row>
    <row r="36">
      <c r="A36" s="3" t="inlineStr">
        <is>
          <t>Business Segments</t>
        </is>
      </c>
    </row>
    <row r="37">
      <c r="A37" s="4" t="inlineStr">
        <is>
          <t>Sales</t>
        </is>
      </c>
      <c r="B37" s="5" t="n">
        <v>13224</v>
      </c>
      <c r="C37" s="5" t="n">
        <v>43287</v>
      </c>
      <c r="D37" s="5" t="n">
        <v>28690</v>
      </c>
      <c r="E37" s="5" t="n">
        <v>56830</v>
      </c>
    </row>
    <row r="38">
      <c r="A38" s="4" t="inlineStr">
        <is>
          <t>Sales | Utility Support Structures Segment | Offshore and Other Complex Steel Structures</t>
        </is>
      </c>
    </row>
    <row r="39">
      <c r="A39" s="3" t="inlineStr">
        <is>
          <t>Business Segments</t>
        </is>
      </c>
    </row>
    <row r="40">
      <c r="A40" s="4" t="inlineStr">
        <is>
          <t>Sales</t>
        </is>
      </c>
      <c r="B40" s="5" t="n">
        <v>23676</v>
      </c>
      <c r="C40" s="5" t="n">
        <v>35809</v>
      </c>
      <c r="D40" s="5" t="n">
        <v>99914</v>
      </c>
      <c r="E40" s="5" t="n">
        <v>71265</v>
      </c>
    </row>
    <row r="41">
      <c r="A41" s="4" t="inlineStr">
        <is>
          <t>Sales | Engineered Support Structures Segment</t>
        </is>
      </c>
    </row>
    <row r="42">
      <c r="A42" s="3" t="inlineStr">
        <is>
          <t>Business Segments</t>
        </is>
      </c>
    </row>
    <row r="43">
      <c r="A43" s="4" t="inlineStr">
        <is>
          <t>Sales</t>
        </is>
      </c>
      <c r="B43" s="5" t="n">
        <v>281097</v>
      </c>
      <c r="C43" s="5" t="n">
        <v>255656</v>
      </c>
      <c r="D43" s="5" t="n">
        <v>772813</v>
      </c>
      <c r="E43" s="5" t="n">
        <v>739783</v>
      </c>
    </row>
    <row r="44">
      <c r="A44" s="4" t="inlineStr">
        <is>
          <t>Sales | Engineered Support Structures Segment | Lighting, Traffic, and Highway Safety Products</t>
        </is>
      </c>
    </row>
    <row r="45">
      <c r="A45" s="3" t="inlineStr">
        <is>
          <t>Business Segments</t>
        </is>
      </c>
    </row>
    <row r="46">
      <c r="A46" s="4" t="inlineStr">
        <is>
          <t>Sales</t>
        </is>
      </c>
      <c r="B46" s="5" t="n">
        <v>188589</v>
      </c>
      <c r="C46" s="5" t="n">
        <v>181571</v>
      </c>
      <c r="D46" s="5" t="n">
        <v>529432</v>
      </c>
      <c r="E46" s="5" t="n">
        <v>534585</v>
      </c>
    </row>
    <row r="47">
      <c r="A47" s="4" t="inlineStr">
        <is>
          <t>Sales | Engineered Support Structures Segment | Communication Products</t>
        </is>
      </c>
    </row>
    <row r="48">
      <c r="A48" s="3" t="inlineStr">
        <is>
          <t>Business Segments</t>
        </is>
      </c>
    </row>
    <row r="49">
      <c r="A49" s="4" t="inlineStr">
        <is>
          <t>Sales</t>
        </is>
      </c>
      <c r="B49" s="5" t="n">
        <v>63424</v>
      </c>
      <c r="C49" s="5" t="n">
        <v>50677</v>
      </c>
      <c r="D49" s="5" t="n">
        <v>164055</v>
      </c>
      <c r="E49" s="5" t="n">
        <v>139759</v>
      </c>
    </row>
    <row r="50">
      <c r="A50" s="4" t="inlineStr">
        <is>
          <t>Sales | Engineered Support Structures Segment | Access Systems</t>
        </is>
      </c>
    </row>
    <row r="51">
      <c r="A51" s="3" t="inlineStr">
        <is>
          <t>Business Segments</t>
        </is>
      </c>
    </row>
    <row r="52">
      <c r="A52" s="4" t="inlineStr">
        <is>
          <t>Sales</t>
        </is>
      </c>
      <c r="B52" s="5" t="n">
        <v>29084</v>
      </c>
      <c r="C52" s="5" t="n">
        <v>23408</v>
      </c>
      <c r="D52" s="5" t="n">
        <v>79326</v>
      </c>
      <c r="E52" s="5" t="n">
        <v>65439</v>
      </c>
    </row>
    <row r="53">
      <c r="A53" s="4" t="inlineStr">
        <is>
          <t>Sales | Coatings Segment</t>
        </is>
      </c>
    </row>
    <row r="54">
      <c r="A54" s="3" t="inlineStr">
        <is>
          <t>Business Segments</t>
        </is>
      </c>
    </row>
    <row r="55">
      <c r="A55" s="4" t="inlineStr">
        <is>
          <t>Sales</t>
        </is>
      </c>
      <c r="B55" s="5" t="n">
        <v>96685</v>
      </c>
      <c r="C55" s="5" t="n">
        <v>87886</v>
      </c>
      <c r="D55" s="5" t="n">
        <v>288131</v>
      </c>
      <c r="E55" s="5" t="n">
        <v>255976</v>
      </c>
    </row>
    <row r="56">
      <c r="A56" s="4" t="inlineStr">
        <is>
          <t>Sales | Irrigation Segment</t>
        </is>
      </c>
    </row>
    <row r="57">
      <c r="A57" s="3" t="inlineStr">
        <is>
          <t>Business Segments</t>
        </is>
      </c>
    </row>
    <row r="58">
      <c r="A58" s="4" t="inlineStr">
        <is>
          <t>Sales</t>
        </is>
      </c>
      <c r="B58" s="5" t="n">
        <v>240331</v>
      </c>
      <c r="C58" s="5" t="n">
        <v>139209</v>
      </c>
      <c r="D58" s="5" t="n">
        <v>751960</v>
      </c>
      <c r="E58" s="5" t="n">
        <v>446568</v>
      </c>
    </row>
    <row r="59">
      <c r="A59" s="4" t="inlineStr">
        <is>
          <t>Intersegment sales</t>
        </is>
      </c>
    </row>
    <row r="60">
      <c r="A60" s="3" t="inlineStr">
        <is>
          <t>Business Segments</t>
        </is>
      </c>
    </row>
    <row r="61">
      <c r="A61" s="4" t="inlineStr">
        <is>
          <t>Sales</t>
        </is>
      </c>
      <c r="B61" s="5" t="n">
        <v>25833</v>
      </c>
      <c r="C61" s="5" t="n">
        <v>23174</v>
      </c>
      <c r="D61" s="5" t="n">
        <v>72105</v>
      </c>
      <c r="E61" s="5" t="n">
        <v>76527</v>
      </c>
    </row>
    <row r="62">
      <c r="A62" s="4" t="inlineStr">
        <is>
          <t>Intersegment sales | Utility Support Structures Segment</t>
        </is>
      </c>
    </row>
    <row r="63">
      <c r="A63" s="3" t="inlineStr">
        <is>
          <t>Business Segments</t>
        </is>
      </c>
    </row>
    <row r="64">
      <c r="A64" s="4" t="inlineStr">
        <is>
          <t>Sales</t>
        </is>
      </c>
      <c r="B64" s="5" t="n">
        <v>0</v>
      </c>
      <c r="C64" s="5" t="n">
        <v>1914</v>
      </c>
      <c r="D64" s="5" t="n">
        <v>435</v>
      </c>
      <c r="E64" s="5" t="n">
        <v>7278</v>
      </c>
    </row>
    <row r="65">
      <c r="A65" s="4" t="inlineStr">
        <is>
          <t>Intersegment sales | Engineered Support Structures Segment</t>
        </is>
      </c>
    </row>
    <row r="66">
      <c r="A66" s="3" t="inlineStr">
        <is>
          <t>Business Segments</t>
        </is>
      </c>
    </row>
    <row r="67">
      <c r="A67" s="4" t="inlineStr">
        <is>
          <t>Sales</t>
        </is>
      </c>
      <c r="B67" s="5" t="n">
        <v>48</v>
      </c>
      <c r="C67" s="5" t="n">
        <v>711</v>
      </c>
      <c r="D67" s="5" t="n">
        <v>268</v>
      </c>
      <c r="E67" s="5" t="n">
        <v>8599</v>
      </c>
    </row>
    <row r="68">
      <c r="A68" s="4" t="inlineStr">
        <is>
          <t>Intersegment sales | Coatings Segment</t>
        </is>
      </c>
    </row>
    <row r="69">
      <c r="A69" s="3" t="inlineStr">
        <is>
          <t>Business Segments</t>
        </is>
      </c>
    </row>
    <row r="70">
      <c r="A70" s="4" t="inlineStr">
        <is>
          <t>Sales</t>
        </is>
      </c>
      <c r="B70" s="5" t="n">
        <v>21779</v>
      </c>
      <c r="C70" s="5" t="n">
        <v>19188</v>
      </c>
      <c r="D70" s="5" t="n">
        <v>64029</v>
      </c>
      <c r="E70" s="5" t="n">
        <v>56021</v>
      </c>
    </row>
    <row r="71">
      <c r="A71" s="4" t="inlineStr">
        <is>
          <t>Intersegment sales | Irrigation Segment</t>
        </is>
      </c>
    </row>
    <row r="72">
      <c r="A72" s="3" t="inlineStr">
        <is>
          <t>Business Segments</t>
        </is>
      </c>
    </row>
    <row r="73">
      <c r="A73" s="4" t="inlineStr">
        <is>
          <t>Sales</t>
        </is>
      </c>
      <c r="B73" s="5" t="n">
        <v>4006</v>
      </c>
      <c r="C73" s="5" t="n">
        <v>1361</v>
      </c>
      <c r="D73" s="5" t="n">
        <v>7373</v>
      </c>
      <c r="E73" s="5" t="n">
        <v>4629</v>
      </c>
    </row>
    <row r="74">
      <c r="A74" s="4" t="inlineStr">
        <is>
          <t>Other</t>
        </is>
      </c>
    </row>
    <row r="75">
      <c r="A75" s="3" t="inlineStr">
        <is>
          <t>Business Segments</t>
        </is>
      </c>
    </row>
    <row r="76">
      <c r="A76" s="4" t="inlineStr">
        <is>
          <t>Operating income</t>
        </is>
      </c>
      <c r="B76" s="5" t="n">
        <v>-22962</v>
      </c>
      <c r="C76" s="5" t="n">
        <v>-16939</v>
      </c>
      <c r="D76" s="5" t="n">
        <v>-59857</v>
      </c>
      <c r="E76" s="5" t="n">
        <v>-43943</v>
      </c>
    </row>
    <row r="77">
      <c r="A77" s="4" t="inlineStr">
        <is>
          <t>North America | Sales | Irrigation Segment</t>
        </is>
      </c>
    </row>
    <row r="78">
      <c r="A78" s="3" t="inlineStr">
        <is>
          <t>Business Segments</t>
        </is>
      </c>
    </row>
    <row r="79">
      <c r="A79" s="4" t="inlineStr">
        <is>
          <t>Sales</t>
        </is>
      </c>
      <c r="B79" s="5" t="n">
        <v>116308</v>
      </c>
      <c r="C79" s="5" t="n">
        <v>75803</v>
      </c>
      <c r="D79" s="5" t="n">
        <v>395096</v>
      </c>
      <c r="E79" s="5" t="n">
        <v>281397</v>
      </c>
    </row>
    <row r="80">
      <c r="A80" s="4" t="inlineStr">
        <is>
          <t>International | Sales | Irrigation Segment</t>
        </is>
      </c>
    </row>
    <row r="81">
      <c r="A81" s="3" t="inlineStr">
        <is>
          <t>Business Segments</t>
        </is>
      </c>
    </row>
    <row r="82">
      <c r="A82" s="4" t="inlineStr">
        <is>
          <t>Sales</t>
        </is>
      </c>
      <c r="B82" s="6" t="n">
        <v>124023</v>
      </c>
      <c r="C82" s="6" t="n">
        <v>63406</v>
      </c>
      <c r="D82" s="6" t="n">
        <v>356864</v>
      </c>
      <c r="E82" s="6" t="n">
        <v>1651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Agreement - USD ($)</t>
        </is>
      </c>
      <c r="B1" s="2" t="inlineStr">
        <is>
          <t>Oct. 18, 2021</t>
        </is>
      </c>
      <c r="C1" s="2" t="inlineStr">
        <is>
          <t>Sep. 25, 2021</t>
        </is>
      </c>
    </row>
    <row r="2">
      <c r="A2" s="3" t="inlineStr">
        <is>
          <t>Subsequent Event [Line Items]</t>
        </is>
      </c>
    </row>
    <row r="3">
      <c r="A3" s="4" t="inlineStr">
        <is>
          <t>Commitments under the credit facility</t>
        </is>
      </c>
      <c r="C3" s="6" t="n">
        <v>600000000</v>
      </c>
    </row>
    <row r="4">
      <c r="A4" s="4" t="inlineStr">
        <is>
          <t>Accordion under the credit facility</t>
        </is>
      </c>
      <c r="C4" s="6" t="n">
        <v>200000000</v>
      </c>
    </row>
    <row r="5">
      <c r="A5" s="4" t="inlineStr">
        <is>
          <t>Subsequent Event</t>
        </is>
      </c>
    </row>
    <row r="6">
      <c r="A6" s="3" t="inlineStr">
        <is>
          <t>Subsequent Event [Line Items]</t>
        </is>
      </c>
    </row>
    <row r="7">
      <c r="A7" s="4" t="inlineStr">
        <is>
          <t>Commitments under the credit facility</t>
        </is>
      </c>
      <c r="B7" s="6" t="n">
        <v>800000000</v>
      </c>
    </row>
    <row r="8">
      <c r="A8" s="4" t="inlineStr">
        <is>
          <t>Accordion under the credit facility</t>
        </is>
      </c>
      <c r="B8" s="5" t="n">
        <v>300000000</v>
      </c>
    </row>
    <row r="9">
      <c r="A9" s="4" t="inlineStr">
        <is>
          <t>Subsequent Event | Minimum</t>
        </is>
      </c>
    </row>
    <row r="10">
      <c r="A10" s="3" t="inlineStr">
        <is>
          <t>Subsequent Event [Line Items]</t>
        </is>
      </c>
    </row>
    <row r="11">
      <c r="A11" s="4" t="inlineStr">
        <is>
          <t>Leverage ratio, unrestricted cash deducted from Interest-bearing debt (in excess of $50 million)</t>
        </is>
      </c>
      <c r="B11" s="5" t="n">
        <v>50000000</v>
      </c>
    </row>
    <row r="12">
      <c r="A12" s="4" t="inlineStr">
        <is>
          <t>Subsequent Event | Maximum</t>
        </is>
      </c>
    </row>
    <row r="13">
      <c r="A13" s="3" t="inlineStr">
        <is>
          <t>Subsequent Event [Line Items]</t>
        </is>
      </c>
    </row>
    <row r="14">
      <c r="A14" s="4" t="inlineStr">
        <is>
          <t>Leverage ratio, unrestricted cash deducted from Interest-bearing debt (in excess of $50 million)</t>
        </is>
      </c>
      <c r="B14" s="6" t="n">
        <v>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5, 2021</t>
        </is>
      </c>
      <c r="C1" s="2" t="inlineStr">
        <is>
          <t>Dec. 26, 2020</t>
        </is>
      </c>
    </row>
    <row r="2">
      <c r="A2" s="3" t="inlineStr">
        <is>
          <t>Statement of Financial Position [Abstract]</t>
        </is>
      </c>
    </row>
    <row r="3">
      <c r="A3" s="4" t="inlineStr">
        <is>
          <t>Common stock, par value (in dollars per share)</t>
        </is>
      </c>
      <c r="B3" s="6" t="n">
        <v>1</v>
      </c>
      <c r="C3" s="6" t="n">
        <v>1</v>
      </c>
    </row>
    <row r="4">
      <c r="A4" s="4" t="inlineStr">
        <is>
          <t>Common stock, authorized (in shares)</t>
        </is>
      </c>
      <c r="B4" s="5" t="n">
        <v>75000000</v>
      </c>
      <c r="C4" s="5" t="n">
        <v>75000000</v>
      </c>
    </row>
    <row r="5">
      <c r="A5" s="4" t="inlineStr">
        <is>
          <t>Common stock, issued (in shares)</t>
        </is>
      </c>
      <c r="B5" s="5" t="n">
        <v>27900000</v>
      </c>
      <c r="C5" s="5"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earnings</t>
        </is>
      </c>
      <c r="B4" s="6" t="n">
        <v>169911</v>
      </c>
      <c r="C4" s="6" t="n">
        <v>105703</v>
      </c>
    </row>
    <row r="5">
      <c r="A5" s="3" t="inlineStr">
        <is>
          <t>Adjustments to reconcile net earnings to net cash flows from operations:</t>
        </is>
      </c>
    </row>
    <row r="6">
      <c r="A6" s="4" t="inlineStr">
        <is>
          <t>Depreciation and amortization</t>
        </is>
      </c>
      <c r="B6" s="5" t="n">
        <v>67764</v>
      </c>
      <c r="C6" s="5" t="n">
        <v>61523</v>
      </c>
    </row>
    <row r="7">
      <c r="A7" s="4" t="inlineStr">
        <is>
          <t>Noncash loss on trading securities</t>
        </is>
      </c>
      <c r="B7" s="5" t="n">
        <v>0</v>
      </c>
      <c r="C7" s="5" t="n">
        <v>39</v>
      </c>
    </row>
    <row r="8">
      <c r="A8" s="4" t="inlineStr">
        <is>
          <t>Impairment of property, plant and equipment</t>
        </is>
      </c>
      <c r="B8" s="5" t="n">
        <v>0</v>
      </c>
      <c r="C8" s="5" t="n">
        <v>2811</v>
      </c>
    </row>
    <row r="9">
      <c r="A9" s="4" t="inlineStr">
        <is>
          <t>Impairment of goodwill and trade names</t>
        </is>
      </c>
      <c r="B9" s="5" t="n">
        <v>0</v>
      </c>
      <c r="C9" s="5" t="n">
        <v>16638</v>
      </c>
    </row>
    <row r="10">
      <c r="A10" s="4" t="inlineStr">
        <is>
          <t>Stock-based compensation</t>
        </is>
      </c>
      <c r="B10" s="5" t="n">
        <v>17895</v>
      </c>
      <c r="C10" s="5" t="n">
        <v>8736</v>
      </c>
    </row>
    <row r="11">
      <c r="A11" s="4" t="inlineStr">
        <is>
          <t>Defined benefit pension plan benefit</t>
        </is>
      </c>
      <c r="B11" s="5" t="n">
        <v>-11051</v>
      </c>
      <c r="C11" s="5" t="n">
        <v>-5401</v>
      </c>
    </row>
    <row r="12">
      <c r="A12" s="4" t="inlineStr">
        <is>
          <t>Contribution to defined benefit pension plan</t>
        </is>
      </c>
      <c r="B12" s="5" t="n">
        <v>-970</v>
      </c>
      <c r="C12" s="5" t="n">
        <v>-17398</v>
      </c>
    </row>
    <row r="13">
      <c r="A13" s="4" t="inlineStr">
        <is>
          <t>Gain on sale of property, plant and equipment</t>
        </is>
      </c>
      <c r="B13" s="5" t="n">
        <v>-1250</v>
      </c>
      <c r="C13" s="5" t="n">
        <v>-60</v>
      </c>
    </row>
    <row r="14">
      <c r="A14" s="4" t="inlineStr">
        <is>
          <t>Equity in loss in nonconsolidated subsidiaries</t>
        </is>
      </c>
      <c r="B14" s="5" t="n">
        <v>1079</v>
      </c>
      <c r="C14" s="5" t="n">
        <v>755</v>
      </c>
    </row>
    <row r="15">
      <c r="A15" s="4" t="inlineStr">
        <is>
          <t>Deferred income taxes</t>
        </is>
      </c>
      <c r="B15" s="5" t="n">
        <v>-8747</v>
      </c>
      <c r="C15" s="5" t="n">
        <v>-3750</v>
      </c>
    </row>
    <row r="16">
      <c r="A16" s="3" t="inlineStr">
        <is>
          <t>Changes in assets and liabilities:</t>
        </is>
      </c>
    </row>
    <row r="17">
      <c r="A17" s="4" t="inlineStr">
        <is>
          <t>Receivables</t>
        </is>
      </c>
      <c r="B17" s="5" t="n">
        <v>-30709</v>
      </c>
      <c r="C17" s="5" t="n">
        <v>-26298</v>
      </c>
    </row>
    <row r="18">
      <c r="A18" s="4" t="inlineStr">
        <is>
          <t>Inventories</t>
        </is>
      </c>
      <c r="B18" s="5" t="n">
        <v>-211273</v>
      </c>
      <c r="C18" s="5" t="n">
        <v>-32992</v>
      </c>
    </row>
    <row r="19">
      <c r="A19" s="4" t="inlineStr">
        <is>
          <t>Prepaid expenses and other assets (current and non-current)</t>
        </is>
      </c>
      <c r="B19" s="5" t="n">
        <v>-21589</v>
      </c>
      <c r="C19" s="5" t="n">
        <v>-19157</v>
      </c>
    </row>
    <row r="20">
      <c r="A20" s="4" t="inlineStr">
        <is>
          <t>Contract assets</t>
        </is>
      </c>
      <c r="B20" s="5" t="n">
        <v>-33199</v>
      </c>
      <c r="C20" s="5" t="n">
        <v>28597</v>
      </c>
    </row>
    <row r="21">
      <c r="A21" s="4" t="inlineStr">
        <is>
          <t>Accounts payable</t>
        </is>
      </c>
      <c r="B21" s="5" t="n">
        <v>76916</v>
      </c>
      <c r="C21" s="5" t="n">
        <v>63627</v>
      </c>
    </row>
    <row r="22">
      <c r="A22" s="4" t="inlineStr">
        <is>
          <t>Accrued expenses</t>
        </is>
      </c>
      <c r="B22" s="5" t="n">
        <v>15523</v>
      </c>
      <c r="C22" s="5" t="n">
        <v>61122</v>
      </c>
    </row>
    <row r="23">
      <c r="A23" s="4" t="inlineStr">
        <is>
          <t>Contract liabilities</t>
        </is>
      </c>
      <c r="B23" s="5" t="n">
        <v>6768</v>
      </c>
      <c r="C23" s="5" t="n">
        <v>-1475</v>
      </c>
    </row>
    <row r="24">
      <c r="A24" s="4" t="inlineStr">
        <is>
          <t>Other noncurrent liabilities</t>
        </is>
      </c>
      <c r="B24" s="5" t="n">
        <v>10228</v>
      </c>
      <c r="C24" s="5" t="n">
        <v>20982</v>
      </c>
    </row>
    <row r="25">
      <c r="A25" s="4" t="inlineStr">
        <is>
          <t>Income taxes payable/refundable</t>
        </is>
      </c>
      <c r="B25" s="5" t="n">
        <v>14533</v>
      </c>
      <c r="C25" s="5" t="n">
        <v>9044</v>
      </c>
    </row>
    <row r="26">
      <c r="A26" s="4" t="inlineStr">
        <is>
          <t>Net cash flows from operating activities</t>
        </is>
      </c>
      <c r="B26" s="5" t="n">
        <v>61829</v>
      </c>
      <c r="C26" s="5" t="n">
        <v>273046</v>
      </c>
    </row>
    <row r="27">
      <c r="A27" s="3" t="inlineStr">
        <is>
          <t>Cash flows from investing activities:</t>
        </is>
      </c>
    </row>
    <row r="28">
      <c r="A28" s="4" t="inlineStr">
        <is>
          <t>Purchase of property, plant and equipment</t>
        </is>
      </c>
      <c r="B28" s="5" t="n">
        <v>-80509</v>
      </c>
      <c r="C28" s="5" t="n">
        <v>-70960</v>
      </c>
    </row>
    <row r="29">
      <c r="A29" s="4" t="inlineStr">
        <is>
          <t>Proceeds from sale of assets</t>
        </is>
      </c>
      <c r="B29" s="5" t="n">
        <v>1655</v>
      </c>
      <c r="C29" s="5" t="n">
        <v>911</v>
      </c>
    </row>
    <row r="30">
      <c r="A30" s="4" t="inlineStr">
        <is>
          <t>Acquisitions, net of cash acquired</t>
        </is>
      </c>
      <c r="B30" s="5" t="n">
        <v>-312500</v>
      </c>
      <c r="C30" s="5" t="n">
        <v>-15862</v>
      </c>
    </row>
    <row r="31">
      <c r="A31" s="4" t="inlineStr">
        <is>
          <t>Settlement of net investment hedges</t>
        </is>
      </c>
      <c r="B31" s="5" t="n">
        <v>0</v>
      </c>
      <c r="C31" s="5" t="n">
        <v>11983</v>
      </c>
    </row>
    <row r="32">
      <c r="A32" s="4" t="inlineStr">
        <is>
          <t>Other, net</t>
        </is>
      </c>
      <c r="B32" s="5" t="n">
        <v>1891</v>
      </c>
      <c r="C32" s="5" t="n">
        <v>2543</v>
      </c>
    </row>
    <row r="33">
      <c r="A33" s="4" t="inlineStr">
        <is>
          <t>Net cash flows from investing activities</t>
        </is>
      </c>
      <c r="B33" s="5" t="n">
        <v>-389463</v>
      </c>
      <c r="C33" s="5" t="n">
        <v>-71385</v>
      </c>
    </row>
    <row r="34">
      <c r="A34" s="3" t="inlineStr">
        <is>
          <t>Cash flows from financing activities:</t>
        </is>
      </c>
    </row>
    <row r="35">
      <c r="A35" s="4" t="inlineStr">
        <is>
          <t>Proceeds from short-term borrowings</t>
        </is>
      </c>
      <c r="B35" s="5" t="n">
        <v>3191</v>
      </c>
      <c r="C35" s="5" t="n">
        <v>4251</v>
      </c>
    </row>
    <row r="36">
      <c r="A36" s="4" t="inlineStr">
        <is>
          <t>Payments on short-term borrowings</t>
        </is>
      </c>
      <c r="B36" s="5" t="n">
        <v>-23654</v>
      </c>
      <c r="C36" s="5" t="n">
        <v>-10713</v>
      </c>
    </row>
    <row r="37">
      <c r="A37" s="4" t="inlineStr">
        <is>
          <t>Proceeds from long-term borrowings</t>
        </is>
      </c>
      <c r="B37" s="5" t="n">
        <v>236710</v>
      </c>
      <c r="C37" s="5" t="n">
        <v>88872</v>
      </c>
    </row>
    <row r="38">
      <c r="A38" s="4" t="inlineStr">
        <is>
          <t>Principal payments on long-term borrowings</t>
        </is>
      </c>
      <c r="B38" s="5" t="n">
        <v>-66128</v>
      </c>
      <c r="C38" s="5" t="n">
        <v>-76417</v>
      </c>
    </row>
    <row r="39">
      <c r="A39" s="4" t="inlineStr">
        <is>
          <t>Dividends paid</t>
        </is>
      </c>
      <c r="B39" s="5" t="n">
        <v>-30794</v>
      </c>
      <c r="C39" s="5" t="n">
        <v>-27316</v>
      </c>
    </row>
    <row r="40">
      <c r="A40" s="4" t="inlineStr">
        <is>
          <t>Dividends to noncontrolling interest</t>
        </is>
      </c>
      <c r="B40" s="5" t="n">
        <v>0</v>
      </c>
      <c r="C40" s="5" t="n">
        <v>-5642</v>
      </c>
    </row>
    <row r="41">
      <c r="A41" s="4" t="inlineStr">
        <is>
          <t>Purchase of noncontrolling interest</t>
        </is>
      </c>
      <c r="B41" s="5" t="n">
        <v>0</v>
      </c>
      <c r="C41" s="5" t="n">
        <v>-55916</v>
      </c>
    </row>
    <row r="42">
      <c r="A42" s="4" t="inlineStr">
        <is>
          <t>Purchase of treasury shares</t>
        </is>
      </c>
      <c r="B42" s="5" t="n">
        <v>-24101</v>
      </c>
      <c r="C42" s="5" t="n">
        <v>-28006</v>
      </c>
    </row>
    <row r="43">
      <c r="A43" s="4" t="inlineStr">
        <is>
          <t>Proceeds from exercises under stock plans</t>
        </is>
      </c>
      <c r="B43" s="5" t="n">
        <v>22747</v>
      </c>
      <c r="C43" s="5" t="n">
        <v>980</v>
      </c>
    </row>
    <row r="44">
      <c r="A44" s="4" t="inlineStr">
        <is>
          <t>Purchase of common treasury shares—stock plan exercises</t>
        </is>
      </c>
      <c r="B44" s="5" t="n">
        <v>-16955</v>
      </c>
      <c r="C44" s="5" t="n">
        <v>-77</v>
      </c>
    </row>
    <row r="45">
      <c r="A45" s="4" t="inlineStr">
        <is>
          <t>Net cash flows from financing activities</t>
        </is>
      </c>
      <c r="B45" s="5" t="n">
        <v>101016</v>
      </c>
      <c r="C45" s="5" t="n">
        <v>-109984</v>
      </c>
    </row>
    <row r="46">
      <c r="A46" s="4" t="inlineStr">
        <is>
          <t>Effect of exchange rate changes on cash and cash equivalents</t>
        </is>
      </c>
      <c r="B46" s="5" t="n">
        <v>-4313</v>
      </c>
      <c r="C46" s="5" t="n">
        <v>-2164</v>
      </c>
    </row>
    <row r="47">
      <c r="A47" s="4" t="inlineStr">
        <is>
          <t>Net change in cash and cash equivalents</t>
        </is>
      </c>
      <c r="B47" s="5" t="n">
        <v>-230931</v>
      </c>
      <c r="C47" s="5" t="n">
        <v>89513</v>
      </c>
    </row>
    <row r="48">
      <c r="A48" s="4" t="inlineStr">
        <is>
          <t>Cash and cash equivalents—beginning of year</t>
        </is>
      </c>
      <c r="B48" s="5" t="n">
        <v>400726</v>
      </c>
      <c r="C48" s="5" t="n">
        <v>353542</v>
      </c>
    </row>
    <row r="49">
      <c r="A49" s="4" t="inlineStr">
        <is>
          <t>Cash and cash equivalents—end of period</t>
        </is>
      </c>
      <c r="B49" s="6" t="n">
        <v>169795</v>
      </c>
      <c r="C49" s="6" t="n">
        <v>443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53" customWidth="1" min="8" max="8"/>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 in consolidated subsidiaries</t>
        </is>
      </c>
    </row>
    <row r="2">
      <c r="A2" s="4" t="inlineStr">
        <is>
          <t>Beginning balance at Dec. 28, 2019</t>
        </is>
      </c>
      <c r="B2" s="6" t="n">
        <v>1189745</v>
      </c>
      <c r="C2" s="6" t="n">
        <v>27900</v>
      </c>
      <c r="D2" s="6" t="n">
        <v>0</v>
      </c>
      <c r="E2" s="6" t="n">
        <v>2173802</v>
      </c>
      <c r="F2" s="6" t="n">
        <v>-313422</v>
      </c>
      <c r="G2" s="6" t="n">
        <v>-743942</v>
      </c>
      <c r="H2" s="6" t="n">
        <v>45407</v>
      </c>
    </row>
    <row r="3">
      <c r="A3" s="3" t="inlineStr">
        <is>
          <t>Increase (Decrease) in Shareholders' Equity</t>
        </is>
      </c>
    </row>
    <row r="4">
      <c r="A4" s="4" t="inlineStr">
        <is>
          <t>Net earnings</t>
        </is>
      </c>
      <c r="B4" s="5" t="n">
        <v>105703</v>
      </c>
      <c r="E4" s="5" t="n">
        <v>104878</v>
      </c>
      <c r="H4" s="5" t="n">
        <v>825</v>
      </c>
    </row>
    <row r="5">
      <c r="A5" s="4" t="inlineStr">
        <is>
          <t>Other comprehensive income (loss)</t>
        </is>
      </c>
      <c r="B5" s="5" t="n">
        <v>-7952</v>
      </c>
      <c r="F5" s="5" t="n">
        <v>-8912</v>
      </c>
      <c r="H5" s="5" t="n">
        <v>960</v>
      </c>
    </row>
    <row r="6">
      <c r="A6" s="4" t="inlineStr">
        <is>
          <t>Cash dividends declared</t>
        </is>
      </c>
      <c r="B6" s="5" t="n">
        <v>-28837</v>
      </c>
      <c r="E6" s="5" t="n">
        <v>-28837</v>
      </c>
    </row>
    <row r="7">
      <c r="A7" s="4" t="inlineStr">
        <is>
          <t>Dividends to noncontrolling interests</t>
        </is>
      </c>
      <c r="B7" s="5" t="n">
        <v>-5642</v>
      </c>
      <c r="H7" s="5" t="n">
        <v>-5642</v>
      </c>
    </row>
    <row r="8">
      <c r="A8" s="4" t="inlineStr">
        <is>
          <t>Purchase of noncontrolling interest</t>
        </is>
      </c>
      <c r="B8" s="5" t="n">
        <v>-50111</v>
      </c>
      <c r="E8" s="5" t="n">
        <v>-30661</v>
      </c>
      <c r="H8" s="5" t="n">
        <v>-19450</v>
      </c>
    </row>
    <row r="9">
      <c r="A9" s="4" t="inlineStr">
        <is>
          <t>Addition of noncontrolling interest</t>
        </is>
      </c>
      <c r="B9" s="5" t="n">
        <v>5125</v>
      </c>
      <c r="H9" s="5" t="n">
        <v>5125</v>
      </c>
    </row>
    <row r="10">
      <c r="A10" s="4" t="inlineStr">
        <is>
          <t>Purchase of treasury shares, shares acquired</t>
        </is>
      </c>
      <c r="B10" s="5" t="n">
        <v>-28006</v>
      </c>
      <c r="G10" s="5" t="n">
        <v>-28006</v>
      </c>
    </row>
    <row r="11">
      <c r="A11" s="4" t="inlineStr">
        <is>
          <t>Stock plan exercises, shares acquired</t>
        </is>
      </c>
      <c r="B11" s="5" t="n">
        <v>-77</v>
      </c>
      <c r="G11" s="5" t="n">
        <v>-77</v>
      </c>
    </row>
    <row r="12">
      <c r="A12" s="4" t="inlineStr">
        <is>
          <t>Stock options exercised</t>
        </is>
      </c>
      <c r="B12" s="5" t="n">
        <v>980</v>
      </c>
      <c r="D12" s="5" t="n">
        <v>244</v>
      </c>
      <c r="G12" s="5" t="n">
        <v>736</v>
      </c>
    </row>
    <row r="13">
      <c r="A13" s="4" t="inlineStr">
        <is>
          <t>Stock option expense</t>
        </is>
      </c>
      <c r="B13" s="5" t="n">
        <v>1909</v>
      </c>
      <c r="D13" s="5" t="n">
        <v>1909</v>
      </c>
    </row>
    <row r="14">
      <c r="A14" s="4" t="inlineStr">
        <is>
          <t>Stock awards</t>
        </is>
      </c>
      <c r="B14" s="5" t="n">
        <v>6827</v>
      </c>
      <c r="D14" s="5" t="n">
        <v>6340</v>
      </c>
      <c r="G14" s="5" t="n">
        <v>487</v>
      </c>
    </row>
    <row r="15">
      <c r="A15" s="4" t="inlineStr">
        <is>
          <t>Ending balance at Sep. 26, 2020</t>
        </is>
      </c>
      <c r="B15" s="5" t="n">
        <v>1189664</v>
      </c>
      <c r="C15" s="5" t="n">
        <v>27900</v>
      </c>
      <c r="D15" s="5" t="n">
        <v>8493</v>
      </c>
      <c r="E15" s="5" t="n">
        <v>2219182</v>
      </c>
      <c r="F15" s="5" t="n">
        <v>-322334</v>
      </c>
      <c r="G15" s="5" t="n">
        <v>-770802</v>
      </c>
      <c r="H15" s="5" t="n">
        <v>27225</v>
      </c>
    </row>
    <row r="16">
      <c r="A16" s="4" t="inlineStr">
        <is>
          <t>Beginning balance at Jun. 27, 2020</t>
        </is>
      </c>
      <c r="B16" s="5" t="n">
        <v>1152702</v>
      </c>
      <c r="C16" s="5" t="n">
        <v>27900</v>
      </c>
      <c r="D16" s="5" t="n">
        <v>0</v>
      </c>
      <c r="E16" s="5" t="n">
        <v>2194916</v>
      </c>
      <c r="F16" s="5" t="n">
        <v>-332486</v>
      </c>
      <c r="G16" s="5" t="n">
        <v>-763495</v>
      </c>
      <c r="H16" s="5" t="n">
        <v>25867</v>
      </c>
    </row>
    <row r="17">
      <c r="A17" s="3" t="inlineStr">
        <is>
          <t>Increase (Decrease) in Shareholders' Equity</t>
        </is>
      </c>
    </row>
    <row r="18">
      <c r="A18" s="4" t="inlineStr">
        <is>
          <t>Net earnings</t>
        </is>
      </c>
      <c r="B18" s="5" t="n">
        <v>40228</v>
      </c>
      <c r="E18" s="5" t="n">
        <v>39342</v>
      </c>
      <c r="H18" s="5" t="n">
        <v>886</v>
      </c>
    </row>
    <row r="19">
      <c r="A19" s="4" t="inlineStr">
        <is>
          <t>Other comprehensive income (loss)</t>
        </is>
      </c>
      <c r="B19" s="5" t="n">
        <v>10624</v>
      </c>
      <c r="F19" s="5" t="n">
        <v>10152</v>
      </c>
      <c r="H19" s="5" t="n">
        <v>472</v>
      </c>
    </row>
    <row r="20">
      <c r="A20" s="4" t="inlineStr">
        <is>
          <t>Cash dividends declared</t>
        </is>
      </c>
      <c r="B20" s="5" t="n">
        <v>-9614</v>
      </c>
      <c r="E20" s="5" t="n">
        <v>-9614</v>
      </c>
    </row>
    <row r="21">
      <c r="A21" s="4" t="inlineStr">
        <is>
          <t>Purchase of treasury shares, shares acquired</t>
        </is>
      </c>
      <c r="B21" s="5" t="n">
        <v>-7525</v>
      </c>
      <c r="G21" s="5" t="n">
        <v>-7525</v>
      </c>
    </row>
    <row r="22">
      <c r="A22" s="4" t="inlineStr">
        <is>
          <t>Stock plan exercises, shares acquired</t>
        </is>
      </c>
      <c r="B22" s="5" t="n">
        <v>-72</v>
      </c>
      <c r="G22" s="5" t="n">
        <v>-72</v>
      </c>
    </row>
    <row r="23">
      <c r="A23" s="4" t="inlineStr">
        <is>
          <t>Stock options exercised</t>
        </is>
      </c>
      <c r="B23" s="5" t="n">
        <v>256</v>
      </c>
      <c r="D23" s="5" t="n">
        <v>5461</v>
      </c>
      <c r="E23" s="5" t="n">
        <v>-5462</v>
      </c>
      <c r="G23" s="5" t="n">
        <v>257</v>
      </c>
    </row>
    <row r="24">
      <c r="A24" s="4" t="inlineStr">
        <is>
          <t>Stock option expense</t>
        </is>
      </c>
      <c r="B24" s="5" t="n">
        <v>686</v>
      </c>
      <c r="D24" s="5" t="n">
        <v>686</v>
      </c>
    </row>
    <row r="25">
      <c r="A25" s="4" t="inlineStr">
        <is>
          <t>Stock awards</t>
        </is>
      </c>
      <c r="B25" s="5" t="n">
        <v>2379</v>
      </c>
      <c r="D25" s="5" t="n">
        <v>2346</v>
      </c>
      <c r="G25" s="5" t="n">
        <v>33</v>
      </c>
    </row>
    <row r="26">
      <c r="A26" s="4" t="inlineStr">
        <is>
          <t>Ending balance at Sep. 26, 2020</t>
        </is>
      </c>
      <c r="B26" s="5" t="n">
        <v>1189664</v>
      </c>
      <c r="C26" s="5" t="n">
        <v>27900</v>
      </c>
      <c r="D26" s="5" t="n">
        <v>8493</v>
      </c>
      <c r="E26" s="5" t="n">
        <v>2219182</v>
      </c>
      <c r="F26" s="5" t="n">
        <v>-322334</v>
      </c>
      <c r="G26" s="5" t="n">
        <v>-770802</v>
      </c>
      <c r="H26" s="5" t="n">
        <v>27225</v>
      </c>
    </row>
    <row r="27">
      <c r="A27" s="4" t="inlineStr">
        <is>
          <t>Beginning balance at Dec. 26, 2020</t>
        </is>
      </c>
      <c r="B27" s="5" t="n">
        <v>1207836</v>
      </c>
      <c r="C27" s="5" t="n">
        <v>27900</v>
      </c>
      <c r="D27" s="5" t="n">
        <v>335</v>
      </c>
      <c r="E27" s="5" t="n">
        <v>2245035</v>
      </c>
      <c r="F27" s="5" t="n">
        <v>-309786</v>
      </c>
      <c r="G27" s="5" t="n">
        <v>-781422</v>
      </c>
      <c r="H27" s="5" t="n">
        <v>25774</v>
      </c>
    </row>
    <row r="28">
      <c r="A28" s="3" t="inlineStr">
        <is>
          <t>Increase (Decrease) in Shareholders' Equity</t>
        </is>
      </c>
    </row>
    <row r="29">
      <c r="A29" s="4" t="inlineStr">
        <is>
          <t>Net earnings</t>
        </is>
      </c>
      <c r="B29" s="5" t="n">
        <v>169911</v>
      </c>
      <c r="E29" s="5" t="n">
        <v>168774</v>
      </c>
      <c r="H29" s="5" t="n">
        <v>1137</v>
      </c>
    </row>
    <row r="30">
      <c r="A30" s="4" t="inlineStr">
        <is>
          <t>Other comprehensive income (loss)</t>
        </is>
      </c>
      <c r="B30" s="5" t="n">
        <v>-754</v>
      </c>
      <c r="F30" s="5" t="n">
        <v>-436</v>
      </c>
      <c r="H30" s="5" t="n">
        <v>-318</v>
      </c>
    </row>
    <row r="31">
      <c r="A31" s="4" t="inlineStr">
        <is>
          <t>Cash dividends declared</t>
        </is>
      </c>
      <c r="B31" s="5" t="n">
        <v>-31848</v>
      </c>
      <c r="E31" s="5" t="n">
        <v>-31848</v>
      </c>
    </row>
    <row r="32">
      <c r="A32" s="4" t="inlineStr">
        <is>
          <t>Purchase of treasury shares, shares acquired</t>
        </is>
      </c>
      <c r="B32" s="5" t="n">
        <v>-24100</v>
      </c>
      <c r="G32" s="5" t="n">
        <v>-24100</v>
      </c>
    </row>
    <row r="33">
      <c r="A33" s="4" t="inlineStr">
        <is>
          <t>Stock plan exercises, shares acquired</t>
        </is>
      </c>
      <c r="B33" s="5" t="n">
        <v>-16955</v>
      </c>
      <c r="G33" s="5" t="n">
        <v>-16955</v>
      </c>
    </row>
    <row r="34">
      <c r="A34" s="4" t="inlineStr">
        <is>
          <t>Stock options exercised</t>
        </is>
      </c>
      <c r="B34" s="5" t="n">
        <v>22747</v>
      </c>
      <c r="D34" s="5" t="n">
        <v>-10294</v>
      </c>
      <c r="E34" s="5" t="n">
        <v>-3886</v>
      </c>
      <c r="G34" s="5" t="n">
        <v>36927</v>
      </c>
    </row>
    <row r="35">
      <c r="A35" s="4" t="inlineStr">
        <is>
          <t>Stock option expense</t>
        </is>
      </c>
      <c r="B35" s="5" t="n">
        <v>1885</v>
      </c>
      <c r="D35" s="5" t="n">
        <v>1885</v>
      </c>
    </row>
    <row r="36">
      <c r="A36" s="4" t="inlineStr">
        <is>
          <t>Stock awards</t>
        </is>
      </c>
      <c r="B36" s="5" t="n">
        <v>16010</v>
      </c>
      <c r="D36" s="5" t="n">
        <v>14742</v>
      </c>
      <c r="G36" s="5" t="n">
        <v>1268</v>
      </c>
    </row>
    <row r="37">
      <c r="A37" s="4" t="inlineStr">
        <is>
          <t>Ending balance at Sep. 25, 2021</t>
        </is>
      </c>
      <c r="B37" s="5" t="n">
        <v>1344732</v>
      </c>
      <c r="C37" s="5" t="n">
        <v>27900</v>
      </c>
      <c r="D37" s="5" t="n">
        <v>6668</v>
      </c>
      <c r="E37" s="5" t="n">
        <v>2378075</v>
      </c>
      <c r="F37" s="5" t="n">
        <v>-310222</v>
      </c>
      <c r="G37" s="5" t="n">
        <v>-784282</v>
      </c>
      <c r="H37" s="5" t="n">
        <v>26593</v>
      </c>
    </row>
    <row r="38">
      <c r="A38" s="4" t="inlineStr">
        <is>
          <t>Beginning balance at Jun. 26, 2021</t>
        </is>
      </c>
      <c r="B38" s="5" t="n">
        <v>1321484</v>
      </c>
      <c r="C38" s="5" t="n">
        <v>27900</v>
      </c>
      <c r="D38" s="5" t="n">
        <v>0</v>
      </c>
      <c r="E38" s="5" t="n">
        <v>2337015</v>
      </c>
      <c r="F38" s="5" t="n">
        <v>-283435</v>
      </c>
      <c r="G38" s="5" t="n">
        <v>-786857</v>
      </c>
      <c r="H38" s="5" t="n">
        <v>26861</v>
      </c>
    </row>
    <row r="39">
      <c r="A39" s="3" t="inlineStr">
        <is>
          <t>Increase (Decrease) in Shareholders' Equity</t>
        </is>
      </c>
    </row>
    <row r="40">
      <c r="A40" s="4" t="inlineStr">
        <is>
          <t>Net earnings</t>
        </is>
      </c>
      <c r="B40" s="5" t="n">
        <v>52253</v>
      </c>
      <c r="E40" s="5" t="n">
        <v>51650</v>
      </c>
      <c r="H40" s="5" t="n">
        <v>603</v>
      </c>
    </row>
    <row r="41">
      <c r="A41" s="4" t="inlineStr">
        <is>
          <t>Other comprehensive income (loss)</t>
        </is>
      </c>
      <c r="B41" s="5" t="n">
        <v>-27658</v>
      </c>
      <c r="F41" s="5" t="n">
        <v>-26787</v>
      </c>
      <c r="H41" s="5" t="n">
        <v>-871</v>
      </c>
    </row>
    <row r="42">
      <c r="A42" s="4" t="inlineStr">
        <is>
          <t>Cash dividends declared</t>
        </is>
      </c>
      <c r="B42" s="5" t="n">
        <v>-10617</v>
      </c>
      <c r="E42" s="5" t="n">
        <v>-10617</v>
      </c>
    </row>
    <row r="43">
      <c r="A43" s="4" t="inlineStr">
        <is>
          <t>Purchase of treasury shares, shares acquired</t>
        </is>
      </c>
      <c r="B43" s="5" t="n">
        <v>-2500</v>
      </c>
      <c r="G43" s="5" t="n">
        <v>-2500</v>
      </c>
    </row>
    <row r="44">
      <c r="A44" s="4" t="inlineStr">
        <is>
          <t>Stock plan exercises, shares acquired</t>
        </is>
      </c>
      <c r="B44" s="5" t="n">
        <v>-33</v>
      </c>
      <c r="G44" s="5" t="n">
        <v>-33</v>
      </c>
    </row>
    <row r="45">
      <c r="A45" s="4" t="inlineStr">
        <is>
          <t>Stock options exercised</t>
        </is>
      </c>
      <c r="B45" s="5" t="n">
        <v>2856</v>
      </c>
      <c r="D45" s="5" t="n">
        <v>-2194</v>
      </c>
      <c r="E45" s="5" t="n">
        <v>27</v>
      </c>
      <c r="G45" s="5" t="n">
        <v>5023</v>
      </c>
    </row>
    <row r="46">
      <c r="A46" s="4" t="inlineStr">
        <is>
          <t>Stock option expense</t>
        </is>
      </c>
      <c r="B46" s="5" t="n">
        <v>618</v>
      </c>
      <c r="D46" s="5" t="n">
        <v>618</v>
      </c>
    </row>
    <row r="47">
      <c r="A47" s="4" t="inlineStr">
        <is>
          <t>Stock awards</t>
        </is>
      </c>
      <c r="B47" s="5" t="n">
        <v>8329</v>
      </c>
      <c r="D47" s="5" t="n">
        <v>8244</v>
      </c>
      <c r="G47" s="5" t="n">
        <v>85</v>
      </c>
    </row>
    <row r="48">
      <c r="A48" s="4" t="inlineStr">
        <is>
          <t>Ending balance at Sep. 25, 2021</t>
        </is>
      </c>
      <c r="B48" s="6" t="n">
        <v>1344732</v>
      </c>
      <c r="C48" s="6" t="n">
        <v>27900</v>
      </c>
      <c r="D48" s="6" t="n">
        <v>6668</v>
      </c>
      <c r="E48" s="6" t="n">
        <v>2378075</v>
      </c>
      <c r="F48" s="6" t="n">
        <v>-310222</v>
      </c>
      <c r="G48" s="6" t="n">
        <v>-784282</v>
      </c>
      <c r="H48" s="6" t="n">
        <v>26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Stockholders' Equity [Abstract]</t>
        </is>
      </c>
    </row>
    <row r="4">
      <c r="A4" s="4" t="inlineStr">
        <is>
          <t>Cash dividends declared per share (in dollars per share)</t>
        </is>
      </c>
      <c r="B4" s="7" t="n">
        <v>0.5</v>
      </c>
      <c r="C4" s="7" t="n">
        <v>0.45</v>
      </c>
      <c r="D4" s="7" t="n">
        <v>1.5</v>
      </c>
      <c r="E4" s="7" t="n">
        <v>1.35</v>
      </c>
    </row>
    <row r="5">
      <c r="A5" s="4" t="inlineStr">
        <is>
          <t>Purchase of treasury shares, shares acquired (in shares)</t>
        </is>
      </c>
      <c r="B5" s="5" t="n">
        <v>10759</v>
      </c>
      <c r="C5" s="5" t="n">
        <v>60645</v>
      </c>
      <c r="D5" s="5" t="n">
        <v>103056</v>
      </c>
      <c r="E5" s="5" t="n">
        <v>251136</v>
      </c>
    </row>
    <row r="6">
      <c r="A6" s="4" t="inlineStr">
        <is>
          <t>Stock plan exercises; shares acquired (in shares)</t>
        </is>
      </c>
      <c r="B6" s="5" t="n">
        <v>144</v>
      </c>
      <c r="C6" s="5" t="n">
        <v>580</v>
      </c>
      <c r="D6" s="5" t="n">
        <v>71412</v>
      </c>
      <c r="E6" s="5" t="n">
        <v>617</v>
      </c>
    </row>
    <row r="7">
      <c r="A7" s="4" t="inlineStr">
        <is>
          <t>Stock options exercised; shares issued (in shares)</t>
        </is>
      </c>
      <c r="B7" s="5" t="n">
        <v>20749</v>
      </c>
      <c r="C7" s="5" t="n">
        <v>2616</v>
      </c>
      <c r="D7" s="5" t="n">
        <v>164872</v>
      </c>
      <c r="E7" s="5" t="n">
        <v>4100</v>
      </c>
    </row>
    <row r="8">
      <c r="A8" s="4" t="inlineStr">
        <is>
          <t>Stock awards; shares issued (in shares)</t>
        </is>
      </c>
      <c r="B8" s="5" t="n">
        <v>494</v>
      </c>
      <c r="C8" s="5" t="n">
        <v>253</v>
      </c>
      <c r="D8" s="5" t="n">
        <v>9554</v>
      </c>
      <c r="E8" s="5" t="n">
        <v>89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UMMARY OF SIGNIFICANT ACCOUNTING POLICIES</t>
        </is>
      </c>
      <c r="B4" s="4" t="inlineStr">
        <is>
          <t>SUMMARY OF SIGNIFICANT ACCOUNTING POLICIES Condensed Consolidated Financial Statements The Condensed Consolidated Balance Sheet as of September 25, 2021, the Condensed Consolidated Statements of Earnings, Comprehensive Income, and Shareholders' Equity for the thirteen and thirty-nine weeks ended September 25, 2021 and September 26, 2020, and the Condensed Consolidated Statement of Cash Flows for the thirty-nine weeks then ended have been prepared by Valmont Industries Inc. (the Company), without audit. In the opinion of management, all necessary adjustments (which include normal recurring adjustments) have been made to present fairly the financial statements as of September 25, 2021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20. The results of operations for the period ended September 25, 2021 are not necessarily indicative of the operating results for the full year. Inventories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Inventories consisted of the following: September 25, December 26, Raw materials and purchased parts $ 209,090 $ 155,512 Work-in-process 45,213 33,632 Finished goods and manufactured goods 401,600 259,797 Total Inventory $ 655,903 $ 448,941 Income Taxes Earnings bef ore income taxes for the thirteen and thirty-nine weeks ended September 25, 2021 and September 26, 2020, were as follows: Thirteen weeks ended Thirty-nine weeks ended 2021 2020 2021 2020 United States $ 47,784 $ 33,610 $ 156,028 $ 141,347 Foreign 20,909 18,978 61,284 4,283 $ 68,693 $ 52,588 $ 217,312 $ 145,630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hirty-nine weeks ended September 25, 2021 and September 26, 2020 were as follows: Thirteen weeks ended Thirty-nine weeks ended Net periodic (benefit) expense: 2021 2020 2021 2020 Interest cost $ 2,479 $ 3,285 $ 7,508 $ 9,569 Expected return on plan assets (6,957) (5,887) (21,061) (17,149) Amortization of actuarial loss 827 748 2,502 2,179 Net periodic (benefit) expense $ (3,651) $ (1,854) $ (11,051) $ (5,401) Stock Plans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September 25, 2021, 453,718 shares of common stock remained available for issuance under the plans. Under the plans, the exercise price of each option equals the closing market price at the date of the grant. Options vest beginning on the first anniversary of the grant in equal amounts over three years or on the grant's fifth anniversary. Expiration of grants is seven years to ten years from the date of grant. Restricted stock units and awards generally vest in equal installments over three years beginning on the first anniversary of the grant. The Company's compensation expense (included in selling, general and administrative expenses) and associated income tax benefits related to stock options and restricted stock for the thirteen and thirty-nine weeks ended September 25, 2021 and September 26, 2020, respectively, were as follows: Thirteen weeks ended Thirty-nine weeks ended 2021 2020 2021 2020 Compensation expense $ 8,947 $ 3,065 $ 17,895 $ 8,736 Income tax benefits 2,237 766 4,474 2,184 During the third quarter of 2021, the Company granted approximately 143,859 restricted shares, worth approximately $38,000, to certain employees of Prospera Technologies, Ltd. ("Prospera"). These restricted shares vest in equal installments over four years, and require the employees to continue employment over those four years. As such, the related compensation expense will be incurred over the vesting period.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at September 25, 2021 of $29,481 ($35,125 at December 26, 2020) represent mutual funds, invested in debt and equity securities, classified as trading securities in accordance with Accounting Standards Codification ("ASC") 320, Accounting for Certain Investments in Debt and Equity Securities , considering the employee's ability to change investment allocation of their deferred compensation at any time. The Company's ownership of shares in Delta EMD Pty. Ltd. (JSE:DTA) is also classified as trading securities. The shares are valued at $99 and $202 as of September 25, 2021 and December 26, 2020, respectively, which is the estimated fair value. Quoted market prices are available for these securities in an active market and therefore categorized as a Level 1 input. Derivative Financial Instruments: The fair value of foreign currency and commodity forward contracts, and cross currency contracts is based on a valuation model that discounts cash flows resulting from the differential between the contract price and the market-based forward rate. Fair Value Measurement Using: Carrying Value September 25, 2021 Quoted Prices in Significant Other Significant Assets: Trading Securities $ 29,580 $ 29,580 $ — $ — Derivative financial instruments, net 7,001 — 7,001 — Fair Value Measurement Using: Carrying Value December 26, 2020 Quoted Prices in Significant Other Significant Assets: Trading Securities $ 35,327 $ 35,327 $ — $ — Liabilities: Derivative financial instruments, net (5,911) — (5,911) — Long-Lived Assets The Company's other non-financial assets include goodwill and other intangible assets, which are classified as Level 3 items. These assets are measured at fair value on a non-recurring basis as part of annual impairment testing. Note 4 to these condensed consolidated financial statements contain additional information related to goodwill and intangible asset impairments recognized in fiscal 2020. The Company is monitoring the outlook for wind energy in Northern Europe which would affect the net sales and gross profit assumptions in the cash flow projections for the Company’s offshore and other complex steel structures reporting unit. This reporting unit has net property, plant, and equipment of $38,694, the Valmont SM trade name of $8,386, and a customer relationship, net of accumulated amortization, of $4,927. If the market outlook declines further, the Company will have to analyze the recoverability of the long-lived assets which may result in the recognition of an impairment. Leases The Company's operating leases are included in other assets and operating lease liabilities. During the second quarter of 2021, the Company commenced on a new corporate headquarters operating lease with straight-line annual expense of approximately $5,100, a 2% annual increase in lease payment, and a 25 year term. In recognition of this lease, an operating lease asset of $71,853 and an operating lease long-term liability of $71,196 was incurred. These amounts are included within other assets and operating lease liabilities, respectively, in the Condensed Consolidated Balance Sheets as of September 25, 2021. Comprehensive Income (Loss) Comprehensive income (loss)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5, 2021 and December 26, 2020: Foreign Currency Translation Adjustments Gain on Hedging Activities Defined Benefit Pension Plan Accumulated Other Comprehensive Loss Balance at December 26, 2020 $ (213,064) $ 15,550 $ (112,272) $ (309,786) Current-period comprehensive income (loss) (16,643) 14,369 1,838 (436) Balance at September 25, 2021 $ (229,707) $ 29,919 $ (110,434) $ (310,222) Revenue Recognition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In addition, the Company elected the practical expedient to not adjust the amount of consideration to be received in a contract for any significant financing component if payment is expected within twelve months of transfer of control of goods or services. Segment and Product Line Revenue Recognition The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The ESS segment revenues are derived from the manufacture and distribution of poles, towers, and components for lighting, transportation, and highway safety, engineered access systems, and wireless communication markets. For the lighting, transportation, and high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product line has large regional customers who have unique product specifications fo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The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at a point in time for the thirteen and thirty-nine weeks ended September 25, 2021 and September 26, 2020 is as follows: Point in Time Over Time Point in Time Over Time Thirteen weeks ended September 25, 2021 Thirteen weeks ended September 25, 2021 Thirty-nine weeks ended September 25, 2021 Thirty-nine weeks ended September 25, 2021 Utility Support Structures $ 12,834 $ 263,668 $ 28,255 $ 768,808 Engineered Support Structures 271,277 9,772 745,125 27,420 Coatings 74,906 — 224,102 — Irrigation 230,273 6,052 729,813 14,774 Total $ 589,290 $ 279,492 $ 1,727,295 $ 811,002 Point in Time Over Time Point in Time Over Time Thirteen weeks ended September 26, 2020 Thirteen weeks ended September 26, 2020 Thirty-nine weeks ended September 26, 2020 Thirty-nine weeks ended September 26, 2020 Utility Support Structures $ 43,287 $ 229,192 $ 56,830 $ 667,070 Engineered Support Structures 244,785 10,160 697,491 33,693 Coatings 68,698 — 199,955 — Irrigation 133,999 3,849 430,729 11,210 Total $ 490,769 $ 243,201 $ 1,385,005 $ 711,973 The Company's contract asset as of September 25, 2021 and December 26, 2020 was $155,417 and $123,495, respectively. Both steel and concrete utility customers are generally invoiced upon shipment or delivery of the goods to the customer's specified location with few customers that make up-front or progress payments. The offshore and complex steel structures business invoices customers a number of ways including advanced billings, progress billings, and billings upon shipment. At September 25, 2021 and December 26, 2020, total contract liabilities were $203,198 and $170,919, respectively. At September 25, 2021, $138,286 is recorded as contract liabilities and $64,912 is recorded as other noncurrent liabilities on the condensed consolidated balance sheets. During the thirteen and thirty-nine weeks ended September 25, 2021, the Company recognized $18,981 and $88,350 of revenue that was included in the liability as of December 26, 2020. In the thirteen and thirty-nine weeks ended September 26, 2020 , the Company recognized $16,333 and $55,610 of revenue that was included in the liability as of December 28, 2019. The revenue recognized was due to applying advance payments received for performance obligations completed during the period. At September 25, 2021, the Company had $124,767 of remaining performance obligations on contracts with an original expected duration of one year or more and expects to complete the remaining performance obligations on these contracts within the next 12 to 24 months. Recently Adopted Accounting Pronouncements In December 2019, the FASB issued Accounting Standards Update No. 2018-14 (ASU 2019-12), Income Taxes (Topic 740): Simplifying the Accounting for Income Taxes , which simplifies the accounting and disclosure requirements for income taxes by clarifying existing guidance to improve consistency in application of Accounting Standards Codification (ASC) 740. The Company adopted this standard on the first day of fiscal 2021 and it did not have a material impact on the Company's condensed consolidated financial statements. Recently Issued Accounting Pronouncements (not yet adopted) In March 2020, the FASB issued Accounting Standards Update No. 2020-04 (ASU 2020-04), Reference Rate Reform (Topic 848): Facilitation of the Effects of Reference Rate Reform on Financial Reporting , which provides optional expedients and exceptions for applying GAAP principles to contracts, hedging relationships, and other transactions that reference London Interbank Offered Rate (LIBOR) or another reference rate expected to be discontinued due to reference rate reform. . In January 2021, the FASB issued ASU No. 2021-01, Reference Rate Reform (Topic 848): Scope , which clarified that certain optional expedients and exceptions in Topic 848 apply to derivative instruments that are affected by the discounting transition due to reference rate reform. The Company has not used any of the accommodations to date, but may use them up until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43:24Z</dcterms:created>
  <dcterms:modified xmlns:dcterms="http://purl.org/dc/terms/" xmlns:xsi="http://www.w3.org/2001/XMLSchema-instance" xsi:type="dcterms:W3CDTF">2021-10-28T20:43:24Z</dcterms:modified>
</cp:coreProperties>
</file>